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NATURE OF OPER" sheetId="7" r:id="rId7"/>
    <s:sheet name="BASIS OF PRESENTATION" sheetId="8" r:id="rId8"/>
    <s:sheet name="USE OF ESTIMATES" sheetId="9" r:id="rId9"/>
    <s:sheet name="INVENTORIES" sheetId="10" r:id="rId10"/>
    <s:sheet name="ACCOUNTS RECEIVABLE" sheetId="11" r:id="rId11"/>
    <s:sheet name="RELATED PARTY TRANSACTIONS" sheetId="12" r:id="rId12"/>
    <s:sheet name="REVENUE RECOGNITION" sheetId="13" r:id="rId13"/>
    <s:sheet name="STOCK OPTIONS" sheetId="14" r:id="rId14"/>
    <s:sheet name="NET INCOME PER COMMON SHARE" sheetId="15" r:id="rId15"/>
    <s:sheet name="INCOME TAXES" sheetId="16" r:id="rId16"/>
    <s:sheet name="FAIR VALUE OF FINANCIAL INSTRUM" sheetId="17" r:id="rId17"/>
    <s:sheet name="PROFESSIONAL EMPLOYER ORGANIZAT" sheetId="18" r:id="rId18"/>
    <s:sheet name="SUBSEQUENT EVENTS" sheetId="19" r:id="rId19"/>
    <s:sheet name="RECENT ACCOUNTING PRONOUNCEMENT" sheetId="20" r:id="rId20"/>
    <s:sheet name="INVENTORIES (Tables)" sheetId="21" r:id="rId21"/>
    <s:sheet name="INVENTORIES (Schedule of Invent" sheetId="22" r:id="rId22"/>
    <s:sheet name="INVENTORIES (Schedule of Change" sheetId="23" r:id="rId23"/>
    <s:sheet name="ACCOUNTS RECEIVABLE (Details)" sheetId="24" r:id="rId24"/>
    <s:sheet name="RELATED PARTY TRANSACTIONS (Det" sheetId="25" r:id="rId25"/>
    <s:sheet name="REVENUE RECOGNITION (Details)" sheetId="26" r:id="rId26"/>
    <s:sheet name="STOCK OPTIONS (Details)" sheetId="27" r:id="rId27"/>
    <s:sheet name="NET INCOME PER COMMON SHARE (De" sheetId="28" r:id="rId28"/>
    <s:sheet name="INCOME TAXES (Details)" sheetId="29" r:id="rId29"/>
    <s:sheet name="PROFESSIONAL EMPLOYER ORGANIZ30" sheetId="30" r:id="rId30"/>
  </s:sheets>
  <s:definedNames/>
  <s:calcPr calcId="124519" calcMode="auto" fullCalcOnLoad="1"/>
</s:workbook>
</file>

<file path=xl/sharedStrings.xml><?xml version="1.0" encoding="utf-8"?>
<sst xmlns="http://schemas.openxmlformats.org/spreadsheetml/2006/main" uniqueCount="302">
  <si>
    <t>Document and Entity Information - shares</t>
  </si>
  <si>
    <t>9 Months Ended</t>
  </si>
  <si>
    <t>Sep. 30, 2015</t>
  </si>
  <si>
    <t>Oct. 16, 2015</t>
  </si>
  <si>
    <t>Document and Entity Information [Abstract]</t>
  </si>
  <si>
    <t>Document Type</t>
  </si>
  <si>
    <t>10-Q</t>
  </si>
  <si>
    <t>Amendment Flag</t>
  </si>
  <si>
    <t>false</t>
  </si>
  <si>
    <t>Document Period End Date</t>
  </si>
  <si>
    <t>Sep. 30,
		2015</t>
  </si>
  <si>
    <t>Entity Registrant Name</t>
  </si>
  <si>
    <t>OURPETS CO</t>
  </si>
  <si>
    <t>Entity Central Index Key</t>
  </si>
  <si>
    <t>Current Fiscal Year End Date</t>
  </si>
  <si>
    <t>--12-31</t>
  </si>
  <si>
    <t>Document Fiscal Year Focus</t>
  </si>
  <si>
    <t>Document Fiscal Period Focus</t>
  </si>
  <si>
    <t>Q3</t>
  </si>
  <si>
    <t>Entity Filer Category</t>
  </si>
  <si>
    <t>Smaller Reporting Company</t>
  </si>
  <si>
    <t>Entity Common Stock, Shares Outstanding</t>
  </si>
  <si>
    <t>CONDENSED CONSOLIDATED BALANCE SHEETS - USD ($)</t>
  </si>
  <si>
    <t>Dec. 31, 2014</t>
  </si>
  <si>
    <t>CURRENT ASSETS</t>
  </si>
  <si>
    <t>Cash and cash equivalents</t>
  </si>
  <si>
    <t>Accounts receivable - trade, less allowance for doubtful accounts of $37,824 and $39,539</t>
  </si>
  <si>
    <t>Inventories net of reserve</t>
  </si>
  <si>
    <t>Prepaid expenses</t>
  </si>
  <si>
    <t>Total current assets</t>
  </si>
  <si>
    <t>PROPERTY AND EQUIPMENT</t>
  </si>
  <si>
    <t>Computers and office equipment</t>
  </si>
  <si>
    <t>Warehouse equipment</t>
  </si>
  <si>
    <t>Leasehold improvements</t>
  </si>
  <si>
    <t>Tooling</t>
  </si>
  <si>
    <t>Construction in progress</t>
  </si>
  <si>
    <t>Total</t>
  </si>
  <si>
    <t>Less accumulated depreciation</t>
  </si>
  <si>
    <t>Net property and equipment</t>
  </si>
  <si>
    <t>OTHER ASSETS</t>
  </si>
  <si>
    <t>Amortizable Intangible Assets, less amortization of $476,677 and $417,349</t>
  </si>
  <si>
    <t>Intangible Assets</t>
  </si>
  <si>
    <t>Goodwill</t>
  </si>
  <si>
    <t>Deposits and other assets</t>
  </si>
  <si>
    <t>Total other assets</t>
  </si>
  <si>
    <t>Total assets</t>
  </si>
  <si>
    <t>CURRENT LIABILITIES</t>
  </si>
  <si>
    <t>Current maturities of long-term debt</t>
  </si>
  <si>
    <t>Accounts payable - trade</t>
  </si>
  <si>
    <t>Other accrued expenses</t>
  </si>
  <si>
    <t>Total current liabilities</t>
  </si>
  <si>
    <t>LONG-TERM LIABILITIES</t>
  </si>
  <si>
    <t>Long-term debt - less current portion above</t>
  </si>
  <si>
    <t>Revolving Line of Credit</t>
  </si>
  <si>
    <t>Deferred Income Taxes</t>
  </si>
  <si>
    <t>Total long term liabilities</t>
  </si>
  <si>
    <t>Total liabilities</t>
  </si>
  <si>
    <t>STOCKHOLDERS' EQUITY</t>
  </si>
  <si>
    <t>COMMON STOCK, No par value; 50,000,000 shares authorized, 17,562,239 and 17,553,007 shares issued and outstanding at September 30, 2015 and December 31, 2014 respectively</t>
  </si>
  <si>
    <t>PAID-IN CAPITAL</t>
  </si>
  <si>
    <t>ACCUMULATED EARNINGS</t>
  </si>
  <si>
    <t>Total stockholders' equity</t>
  </si>
  <si>
    <t>Total liabilities and stockholders' equity</t>
  </si>
  <si>
    <t>Convertible Preferred Stock [Member]</t>
  </si>
  <si>
    <t>CONVERTIBLE PREFERRED STOCK</t>
  </si>
  <si>
    <t>Series 2009 Preferred Stock [Member]</t>
  </si>
  <si>
    <t>CONDENSED CONSOLIDATED BALANCE SHEETS (Parenthetical) - USD ($)</t>
  </si>
  <si>
    <t>Class of Stock [Line Items]</t>
  </si>
  <si>
    <t>Accounts receivable - trade, allowance for doubtful accounts</t>
  </si>
  <si>
    <t>Amortization</t>
  </si>
  <si>
    <t>COMMON STOCK, par value per share</t>
  </si>
  <si>
    <t>COMMON STOCK, shares authorized</t>
  </si>
  <si>
    <t>COMMON STOCK, shares issued</t>
  </si>
  <si>
    <t>COMMON STOCK, shares outstanding</t>
  </si>
  <si>
    <t>CONVERTIBLE PREFERRED STOCK, par or stated value per share</t>
  </si>
  <si>
    <t>CONVERTIBLE PREFERRED STOCK, convertible into Common stock for each preferred stock rate</t>
  </si>
  <si>
    <t>CONVERTIBLE PREFERRED STOCK, shares authorized</t>
  </si>
  <si>
    <t>CONVERTIBLE PREFERRED STOCK, shares issued</t>
  </si>
  <si>
    <t>CONVERTIBLE PREFERRED STOCK, shares outstanding</t>
  </si>
  <si>
    <t>CONDENSED CONSOLIDATED STATEMENTS OF OPERATIONS - USD ($)</t>
  </si>
  <si>
    <t>3 Months Ended</t>
  </si>
  <si>
    <t>Sep. 30, 2014</t>
  </si>
  <si>
    <t>CONDENSED CONSOLIDATED STATEMENTS OF OPERATIONS [Abstract]</t>
  </si>
  <si>
    <t>Net revenue</t>
  </si>
  <si>
    <t>Cost of goods sold</t>
  </si>
  <si>
    <t>Gross profit on sales</t>
  </si>
  <si>
    <t>Selling, general and administrative expenses</t>
  </si>
  <si>
    <t>Income from operations</t>
  </si>
  <si>
    <t>Other income</t>
  </si>
  <si>
    <t>Interest expense</t>
  </si>
  <si>
    <t>Income before income taxes</t>
  </si>
  <si>
    <t>Income tax expense</t>
  </si>
  <si>
    <t>Net income</t>
  </si>
  <si>
    <t>Basic and Diluted Earnings Per Common Share After Dividend Requirements For Preferred Stock:</t>
  </si>
  <si>
    <t>Net Income</t>
  </si>
  <si>
    <t>Weighted average number of common shares outstanding used to calculate basic earnings per share</t>
  </si>
  <si>
    <t>Weighted average number of common and equivalent shares outstanding used to calculate diluted earnings per share</t>
  </si>
  <si>
    <t>CONDENSED CONSOLIDATED STATEMENT OF CHANGES IN STOCKHOLDERS' EQUITY - 9 months ended Sep. 30, 2015 - USD ($)</t>
  </si>
  <si>
    <t>Preferred Stock [Member]</t>
  </si>
  <si>
    <t>Common Stock [Member]</t>
  </si>
  <si>
    <t>Paid-In Capital [Member]</t>
  </si>
  <si>
    <t>Accumulated Earnings (Deficit) [Member]</t>
  </si>
  <si>
    <t>Balance at Dec. 31, 2014</t>
  </si>
  <si>
    <t>Balance, shares at Dec. 31, 2014</t>
  </si>
  <si>
    <t>Common Stock issued upon exercise of stock options</t>
  </si>
  <si>
    <t xml:space="preserve"> </t>
  </si>
  <si>
    <t>Common Stock issued upon exercise of stock options, shares</t>
  </si>
  <si>
    <t>Stock-Based compensation expense</t>
  </si>
  <si>
    <t>Balance at Sep. 30, 2015</t>
  </si>
  <si>
    <t>Balance, shares at Sep. 30, 2015</t>
  </si>
  <si>
    <t>CONDENSED CONSOLIDATED STATEMENTS OF CASH FLOWS - USD ($)</t>
  </si>
  <si>
    <t>CASH FLOWS FROM OPERATING ACTIVITIES</t>
  </si>
  <si>
    <t>Adjustments to reconcile net income to net cash used in operating activities:</t>
  </si>
  <si>
    <t>Loss on Disposal of Fixed Assets</t>
  </si>
  <si>
    <t>Depreciation expense</t>
  </si>
  <si>
    <t>Amortization expense</t>
  </si>
  <si>
    <t>Stock option expense</t>
  </si>
  <si>
    <t>(Increase) decrease in assets:</t>
  </si>
  <si>
    <t>Accounts receivable - trade</t>
  </si>
  <si>
    <t>Inventories</t>
  </si>
  <si>
    <t>Amortizable Intangible Asset Additions</t>
  </si>
  <si>
    <t>Increase (decrease) in liabilities:</t>
  </si>
  <si>
    <t>Accrued expenses</t>
  </si>
  <si>
    <t>Deferred tax liabilities</t>
  </si>
  <si>
    <t>Net cash used in operating activities</t>
  </si>
  <si>
    <t>CASH FLOWS FROM INVESTING ACTIVITIES</t>
  </si>
  <si>
    <t>Acquisition of property and equipment</t>
  </si>
  <si>
    <t>Net cash used in investing activities</t>
  </si>
  <si>
    <t>CASH FLOWS FROM FINANCING ACTIVITIES</t>
  </si>
  <si>
    <t>Principal borrowings of long-term debt</t>
  </si>
  <si>
    <t>Principal payments on long-term debt</t>
  </si>
  <si>
    <t>Borrowings on bank line of credit</t>
  </si>
  <si>
    <t>Issuances of Common Stock</t>
  </si>
  <si>
    <t>Net cash provided by financing activities</t>
  </si>
  <si>
    <t>Net increase (decrease) in cash</t>
  </si>
  <si>
    <t>CASH AT BEGINNING OF PERIOD</t>
  </si>
  <si>
    <t>CASH AT END OF PERIOD</t>
  </si>
  <si>
    <t>SUPPLEMENTAL DISCLOSURE OF CASH FLOW INFORMATION</t>
  </si>
  <si>
    <t>Interest paid</t>
  </si>
  <si>
    <t>Income taxes paid</t>
  </si>
  <si>
    <t>SUPPLEMENTAL DISCLOSURE OF NON CASH TRANSACTIONS</t>
  </si>
  <si>
    <t>Non cash exercise of stock options/ warrants</t>
  </si>
  <si>
    <t>Tooling Obtained through Asset Purchase</t>
  </si>
  <si>
    <t>ORGANIZATION AND NATURE OF OPERATIONS</t>
  </si>
  <si>
    <t>ORGANIZATION AND NATURE OF OPERATIONS [Abstract]</t>
  </si>
  <si>
    <t>ORGANIZATION AND NATURE OF OPERATIONS The management of OurPet's Company originally founded Napro, Inc. (Napro), an Ohio corporation, in 1985 as an enterprise for launching new ventures and acquiring companies in various lines of business. In February 1996, Napro formed a wholly-owned Ohio subsidiary, Virtu Company (Virtu), to market proprietary products to the retail pet business under the OurPet's label. Napro then changed its name to OurPet's Company effective March 19, 1998.</t>
  </si>
  <si>
    <t>BASIS OF PRESENTATION</t>
  </si>
  <si>
    <t>BASIS OF PRESENTATION [Abstract]</t>
  </si>
  <si>
    <t>BASIS OF PRESENTATION OurPet's Company (OurPet's or the Company) follows accounting standards set by the Financial Accounting Standards Board (FASB). FASB sets generally accepted accounting principles to ensure the consistent reporting of the financial condition, results of operations, and cash flows. The accompanying unaudited condensed consolidated financial statements for the nine month periods ended September 30, 2015, and September 30, 2014, have been prepared in accordance with such generally accepted accounting principles for interim financial information and with the instructions to Form 10-Q, including the requirements of Article 8-03 of Regulation S-X. Accordingly, they do not include all of the information and footnotes required by United States generally accepted accounting principles for complete financial statements. They include the accounts of OurPet's and its wholly owned subsidiaries (collectively, the Company), Virtu and SMP Company, Incorporated. The December 31, 2014, Condensed Consolidated Balance Sheet information contained in this Form 10-Q was derived from the 2014 audited consolidated financial statements, but does not include all disclosures required by accounting principles generally accepted in the United States of America for an annual report. In the opinion of management, all adjustments (consisting of normal recurring accruals) considered necessary for a fair presentation of the financial position, results of operations, and cash flows for the interim periods presented have been included. All intercompany transactions have been eliminated. These condensed consolidated financial statements should be read in conjunction with the consolidated financial statements and related notes for the fiscal year ended December 31, 2014, that are included in the Company's Form 10-K filed with the Securities and Exchange Commission on March 31, 2015. Operating results for the nine months ended September 30, 2015, are not necessarily indicative of the results that may be expected for future fiscal periods.</t>
  </si>
  <si>
    <t>USE OF ESTIMATES</t>
  </si>
  <si>
    <t>USE OF ESTIMATES [Abstract]</t>
  </si>
  <si>
    <t>USE OF ESTIMATES The preparation of condensed consolidated financial statements in conformity with generally accepted accounting principles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ese estimates.</t>
  </si>
  <si>
    <t>INVENTORIES</t>
  </si>
  <si>
    <t>INVENTORIES [Abstract]</t>
  </si>
  <si>
    <t>INVENTORIES Inventories are carried at the lower of cost, first-in, first-out method, or market. All inventories are pledged as collateral for bank loans. Inventories at September 30, 2015, and September 30, 2014, consisted of:
2015 2014
Finished goods $ 6,458,338 $ 6,271,740
Components, packaging and work in process 1,560,803 1,589,031
Inventory reserve (216,466 ) (135,622 )
Total $ 7,802,675 $ 7,725,149 During the nine months ended September 30, 2015, the Company recorded additional inventory reserve charges of $ 171,340 Changes to the inventory reserve during 2015 and 2014 are shown below:
2015 2014
Beginning balance $ 159,076 $ 134,989
Increases to reserve 171,340 107,460
Write offs against reserve (113,950 ) (106,827 )
Ending balance $ 216,466 $ 135,622 During 2015 and 2014, monthly accruals were and continue to be made to account for obsolete and excess inventory. Quarterly reviews are also performed to determine if additional end of quarter adjustments are needed. It was determined that no additional adjustment was needed for the end of the third quarter of 2015. The Company will continue its policy of regularly reviewing inventory quantities on hand based on related service levels and functionality. Carrying cost will be reduced to net realizable value for inventories in which their cost exceeds their utility due to changes in marketing and sales strategies, obsolescence, changes in price levels, or other causes. Furthermore, if future demand or market conditions for the Company's products are less favorable than forecasted or if unforeseen technological changes negatively impact the utility of certain products or component inventory, the Company may be required to record additional inventory reserves, which would negatively affect its results of operations in the period when the inventory reserve adjustments are recorded. Once established, write downs of inventories are considered permanent adjustments to the cost basis of the obsolete or excess inventories.</t>
  </si>
  <si>
    <t>ACCOUNTS RECEIVABLE</t>
  </si>
  <si>
    <t>ACCOUNTS RECEIVABLE [Abstract]</t>
  </si>
  <si>
    <t>ACCOUNTS RECEIVABLE Accounts receivable have been adjusted for all known uncollectible accounts. An allowance for possible bad debts was established on September 30, 2015, and December 31, 2014, in the amounts of $ 37,824 39,539</t>
  </si>
  <si>
    <t>RELATED PARTY TRANSACTIONS</t>
  </si>
  <si>
    <t>RELATED PARTY TRANSACTIONS [Abstract]</t>
  </si>
  <si>
    <t>RELATED PARTY TRANSACTIONS We lease a 64,000-square-foot production, warehouse, and office facility in Fairport Harbor, Ohio, and a 26,000 We first entered into a 10 36,000 27,250 29,013 30,827 32,587 34,347 29,013 10 We entered into a second lease with Senk Properties for our facility in Mentor, Ohio, on December 30, 2011. Payments for this lease started on January 1, 2012, and are due on the first day of each month. The monthly rental rate schedule is: $ 8,542 9,083 9,732 10,056 10,597 10,813 9,083 10 Lease expenses resulting from the foregoing agreements were $ 362,843 On January 15, 2007, and November 25, 2008, the Company entered into agreements with Nottingham-Spirk Design Associates, Inc. (NSDA). One of the principals of NSDA is John W. Spirk, Jr., a member of the Company's board of directors and a shareholder. Also, NSDA indirectly owns shares of the Company through its ownership in Pet Zone Products, Ltd., a significant shareholder of the Company. The agreements address the invoicing and payment of NSDA's fees and expenses related to the development of certain products on behalf of the Company. The Company has been invoiced $ 781,061 470,496 50,000 50,454 260,565 8,050 On November 8, 2012, the Company received $350,000 in funds and issued $ 350,000 50,000 100,000 three 3 6.25 November 8, 2015 350,000 .50 352,670 .4962</t>
  </si>
  <si>
    <t>REVENUE RECOGNITION</t>
  </si>
  <si>
    <t>REVENUE RECOGNITION [Abstract]</t>
  </si>
  <si>
    <t>REVENUE RECOGNITION With respect to revenue from product sales, revenue is recognized only upon shipment of products to customers. The Company derives its revenues from the sale of proprietary pet products under the OurPet's®, PetZone®, SmartScoop®, EcoPure Naturals®, Play-N-Squeak®, Durapet®, Flappy®, Go! Cat! Go!®, Eat®, Smarter Toys®, Clipnosis®, Cosmic Pet, and Festiva® brand names. Net revenue is comprised of gross sales less discounts given to distributors, returns and allowances. For the three months ended September 30, 2015, 34.3 two 1,362,539 22.8 689,692 11.5 For the three months ended September 30, 2014, 24.6 one 1,379,427 For the nine months ended September 30, 2015, 25.4 one $ 4,362,458 For the nine months ended September 30, 2014, 26.3 one 4,256,167</t>
  </si>
  <si>
    <t>STOCK OPTIONS</t>
  </si>
  <si>
    <t>STOCK OPTIONS [Abstract]</t>
  </si>
  <si>
    <t>STOCK OPTIONS Share-Based Payment standards require the grant-date value of all share-based payment awards that are expected to vest, including employee share options, to be recognized as employee compensation expense over the requisite service period. The Company adopted the modified prospective transition method on January 1, 2006. Under this transition method, the Company (1) did not restate any prior periods and (2) is recognizing compensation expense for all share-based payment awards that were outstanding, but not yet vested, as of January 1, 2006, based upon the same estimated grant-date fair values and service periods used to prepare the pro-forma disclosures. The amount of compensation expense recognized in 2015 and 2014 as a result of stock options was $ 18,000 9,000 On February 13, 2012, the board of directors, by unanimous written consent, approved a second amendment to the 2008 Stock Option Plan (the Plan) whereby the maximum number of shares reserved and available for issuance under the plan was increased by 750,000 1,000,000 1,750,000</t>
  </si>
  <si>
    <t>NET INCOME PER COMMON SHARE</t>
  </si>
  <si>
    <t>NET INCOME PER COMMON SHARE [Abstract]</t>
  </si>
  <si>
    <t>NET INCOME PER COMMON SHARE Basic and diluted net income per common share is based on the net income attributable to common stockholders after preferred stock dividend requirements for the period, divided by the weighted average number of common and equivalent dilutive shares outstanding during the period. Potential common shares whose effect would be anti-dilutive have not been included. As of September 30, 2015, common shares that are or could be potentially dilutive include 573,360 0.41 1.27 950,672 0.42 0.98 635,000 1.00 1,236,160 0.70 623,708 0.41 1.27 1,125,965 0.42 0.98 635,000 1.00 1,236,160 .70</t>
  </si>
  <si>
    <t>INCOME TAXES</t>
  </si>
  <si>
    <t>INCOME TAXES [Abstract]</t>
  </si>
  <si>
    <t>INCOME TAXES During the first nine months of 2015, the Company reduced its deferred tax liabilities by approximately $ 77,000 281,651 204,947 542,744 31,926 During the first nine months of 2014, the Company reduced its deferred tax liabilities by $ 58,234 245,775 187,541 332,207 19,542 The Company follows provisions of uncertain tax positions as addressed in FASB Accounting Standards Codification 740-10-65-1. Based on management's evaluation, the Company has no position at September 30, 2015, or December 31, 2014, for which there is uncertainty about deductibility. The Company is no longer subject to U.S. Federal and state income tax examinations by taxing authorities for years before December 31, 2012.</t>
  </si>
  <si>
    <t>FAIR VALUE OF FINANCIAL INSTRUMENTS</t>
  </si>
  <si>
    <t>FAIR VALUE OF FINANCIAL INSTRUMENTS [Abstract]</t>
  </si>
  <si>
    <t>FAIR VALUE OF FINANCIAL INSTRUMENTS Fair value estimates discussed herein are based on certain market assumptions and pertinent information available to management as of December 31, 2014, and September 30, 2015. A fair value hierarchy that prioritizes the inputs used to measure fair value and requires fair value measurements to be categorized based on the observability of those inputs has been established by the applicable accounting guidance. The hierarchy gives the highest priority to unadjusted quoted prices in active markets for identical assets or liabilities (Level 1 inputs) and the lowest priority to unobservable inputs (Level 3 inputs). The respective carrying value of certain balance sheet financial instruments approximate their fair values and are classified within level 1 of the fair value hierarchy. These financial instruments include cash and cash equivalents, accounts receivable, accounts payable, and accrued expenses. The fair value of the Company's long-term debt is estimated based upon the quoted market prices for the same or similar issues or on the current rates offered to the Company for debt of the same remaining maturities. The carrying value approximates the fair value of the debt.</t>
  </si>
  <si>
    <t>PROFESSIONAL EMPLOYER ORGANIZATION</t>
  </si>
  <si>
    <t>PROFESSIONAL EMPLOYER ORGANIZATION [Abstract]</t>
  </si>
  <si>
    <t>PROFESSIONAL EMPLOYER ORGANIZATION In early January 2014, the Company contracted with a Professional Employer Organization (PEO) which co-employs the Company's employees. The PEO and the Company share and allocate responsibilities and liabilities. The PEO assumes much of the responsibility and liability for the business of employment such as risk management, human resources (HR) management, benefits administration, workers compensation, payroll and payroll tax compliance. The Company retains the responsibility for the hiring, firing and managing its employees and operations. The purpose of the Company's contracting with a PEO was to strengthen the Company's HR functions and provide its employees with a wider range of benefits at more affordable prices. The contractual arrangement can be terminated with a 30</t>
  </si>
  <si>
    <t>SUBSEQUENT EVENTS</t>
  </si>
  <si>
    <t>SUBSEQUENT EVENTS [Abstract]</t>
  </si>
  <si>
    <t>SUBSEQUENT EVENTS The Company has performed an evaluation of subsequent events and noted none to report</t>
  </si>
  <si>
    <t>RECENT ACCOUNTING PRONOUNCEMENTS</t>
  </si>
  <si>
    <t>RECENT ACCOUNTING PRONOUNCEMENTS [Abstract]</t>
  </si>
  <si>
    <t>RECENT ACCOUNTING PRONOUNCEMENTS In June 2014, the FASB issued an Accounting Standards Update (ASU) related to stock compensation. The new standard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will be effective for us beginning the first interim period during 2016 and can be applied either prospectively or retrospectively to all awards outstanding as of the beginning of the earliest annual period presented as an adjustment to opening retained earnings. Early adoption is permitted. We are evaluating the impact of adoption of this ASU on our financial condition, results of operations and cash flows. In May 2014, the FASB issued an accounting standards update with new guidance on recognizing revenue from contracts with customers. The standards update outlines a single comprehensive model for entities to utilize to recognize revenue when it transfers goods or services to customers in an amount that reflects the consideration that will be received in exchange for the goods and services. Additional disclosures will also be required to enable users to understand the nature, amount, timing, and uncertainty of revenue and cash flows arising from contracts with customers. The standards update is effective for fiscal years beginning after December 15, 2017, which has been delayed from the original effective date of December 15, 2016. Early adoption is permitted as of the original effective date. We are currently evaluating the impact of adopting this standards update on our consolidated financial statements and we have not yet selected a transition method. In August 2014, the FASB issued ASU No. 2014-15, Disclosures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Company does not expect that this guidance will have a material impact on its financial position, results of operations or cash flows. In January 2015, the FASB issued ASU No. 2015-01, Income Statement - Extraordinary and Unusual Items. ASU 2015-01 will eliminate from U.S. GAAP the concept of extraordinary items and will no longer require an entity to separately classify, present, and disclose extraordinary events and transactions. ASU 2015-01 is effective for fiscal years, and interim periods within those fiscal years, beginning after December 15, 2015, and early adoption is permitted provided that the guidance is applied from the beginning of the fiscal year of adoption. The Company does not believe the adoption of this guidance will have a material impact on its consolidated financial statements or related footnote disclosures. In February 2015, the FASB issued ASU 2015-02, Consolidation: Amendments to the Consolidation Analysis. This standard update is intended to improve targeted areas of consolidation guidance for reporting organizations that are required to evaluate whether they should consolidate certain legal entities. This ASU simplifies consolidation accounting by reducing the number of consolidation models and improves current U.S. GAAP by (1) placing more emphasis on risk of loss when determining a controlling financial interest; (2) reducing the frequency of the application of related-party guidance when determining a controlling financial interest in a variable interest entity; and (3) changing consolidation conclusions for public and private companies in several industries that typically make use of limited partnerships or variable interest entities. The amendments in this ASU are effective for reporting periods beginning after December 15, 2015, with early adoption permitted. Entities can transition to the standard either retrospectively or as a cumulative effect adjustment as of the date of adoption. The adoption of ASU 2015-02 is not expected to have an impact on our consolidated financial statements. In April 2015, a new accounting standard was issued that amends the presentation for debt issuance costs. Upon adoption, such costs shall be presented on our consolidated balance sheets as a direct deduction from the carrying amount of the related debt liability and not as a deferred charge presented in Other Assets on our consolidated balance sheets. This new standard will be effective for interim and annual periods beginning on January 1, 2016, and is required to be retrospectively adopted. Adoption of this new standard is not expected to have a material impact on our consolidated balance sheets or related disclosures. In April 2015, the FASB issued ASU No. 2015-05, Intangibles  Goodwill and Other  Internal-Use Software (Subtopic 350-40): Customer's Accounting for Fees Paid in a Cloud Computing Arrangement. The guidance provides clarification on whether a cloud computing arrangement includes a software license. If a software license is included, the customer should account for the license consistent with its accounting of other software licenses. If a software license is not included, the arrangement should be accounted for as a service contract. The update is effective for reporting periods beginning after December 15, 2015, and for interim periods within those fiscal years, with early adoption permitted. Entities have the option of applying either a full retrospective approach to all periods presented or a prospective approach to all arrangements entered into or materially modified after the effective date. We are currently evaluating the effect that this pronouncement will have on our consolidated financial statements and related disclosures.</t>
  </si>
  <si>
    <t>INVENTORIES (Tables)</t>
  </si>
  <si>
    <t>Schedule of Inventories</t>
  </si>
  <si>
    <t xml:space="preserve">2015 2014
Finished goods $ 6,458,338 $ 6,271,740
Components, packaging and work in process 1,560,803 1,589,031
Inventory reserve (216,466 ) (135,622 )
Total $ 7,802,675 $ 7,725,149 </t>
  </si>
  <si>
    <t>Schedule of Changes to Inventory Reserves</t>
  </si>
  <si>
    <t xml:space="preserve">2015 2014
Beginning balance $ 159,076 $ 134,989
Increases to reserve 171,340 107,460
Write offs against reserve (113,950 ) (106,827 )
Ending balance $ 216,466 $ 135,622 </t>
  </si>
  <si>
    <t>INVENTORIES (Schedule of Inventories) (Details) - USD ($)</t>
  </si>
  <si>
    <t>Dec. 31, 2013</t>
  </si>
  <si>
    <t>Finished goods</t>
  </si>
  <si>
    <t>Components, packaging and work in process</t>
  </si>
  <si>
    <t>Inventory reserve</t>
  </si>
  <si>
    <t>INVENTORIES (Schedule of Changes to Inventory Reserve) (Details) - USD ($)</t>
  </si>
  <si>
    <t>Beginning balance</t>
  </si>
  <si>
    <t>Increases to reserve</t>
  </si>
  <si>
    <t>Write offs against reserve</t>
  </si>
  <si>
    <t>Ending balance</t>
  </si>
  <si>
    <t>ACCOUNTS RECEIVABLE (Details) - USD ($)</t>
  </si>
  <si>
    <t>RELATED PARTY TRANSACTIONS (Details)</t>
  </si>
  <si>
    <t>34 Months Ended</t>
  </si>
  <si>
    <t>Sep. 30, 2015USD ($)ft²$ / sharesshares</t>
  </si>
  <si>
    <t>Aug. 31, 2015USD ($)$ / sharesshares</t>
  </si>
  <si>
    <t>Related Party Transaction [Line Items]</t>
  </si>
  <si>
    <t>Lease expense</t>
  </si>
  <si>
    <t>SENK Properties, First Lease Agreement [Member]</t>
  </si>
  <si>
    <t>Current monthly rental</t>
  </si>
  <si>
    <t>Lease term</t>
  </si>
  <si>
    <t>10 years 6 months</t>
  </si>
  <si>
    <t>Leased property | ft²</t>
  </si>
  <si>
    <t>Lease extension period</t>
  </si>
  <si>
    <t>10 years</t>
  </si>
  <si>
    <t>SENK Properties, First Lease Agreement [Member] | Year 1 [Member]</t>
  </si>
  <si>
    <t>SENK Properties, First Lease Agreement [Member] | Year 2 [Member]</t>
  </si>
  <si>
    <t>SENK Properties, First Lease Agreement [Member] | Year 3 [Member]</t>
  </si>
  <si>
    <t>SENK Properties, First Lease Agreement [Member] | Year 4 [Member]</t>
  </si>
  <si>
    <t>SENK Properties, First Lease Agreement [Member] | Year 5 [Member]</t>
  </si>
  <si>
    <t>SENK Properties, First Lease Agreement [Member] | Year 6 [Member]</t>
  </si>
  <si>
    <t>SENK Properties, First Lease Agreement [Member] | Year 7 [Member]</t>
  </si>
  <si>
    <t>SENK Properties, First Lease Agreement [Member] | Year 8 [Member]</t>
  </si>
  <si>
    <t>SENK Properties, First Lease Agreement [Member] | Year 9 [Member]</t>
  </si>
  <si>
    <t>SENK Properties, First Lease Agreement [Member] | Thereafter [Member]</t>
  </si>
  <si>
    <t>SENK Properties, Second Lease Agreement [Member]</t>
  </si>
  <si>
    <t>Lease agreement date</t>
  </si>
  <si>
    <t>Dec. 30,
		2011</t>
  </si>
  <si>
    <t>SENK Properties, Second Lease Agreement [Member] | Year 1 [Member]</t>
  </si>
  <si>
    <t>SENK Properties, Second Lease Agreement [Member] | Year 2 [Member]</t>
  </si>
  <si>
    <t>SENK Properties, Second Lease Agreement [Member] | Year 3 [Member]</t>
  </si>
  <si>
    <t>SENK Properties, Second Lease Agreement [Member] | Year 4 [Member]</t>
  </si>
  <si>
    <t>SENK Properties, Second Lease Agreement [Member] | Year 5 [Member]</t>
  </si>
  <si>
    <t>SENK Properties, Second Lease Agreement [Member] | Year 6 [Member]</t>
  </si>
  <si>
    <t>SENK Properties, Second Lease Agreement [Member] | Year 7 [Member]</t>
  </si>
  <si>
    <t>SENK Properties, Second Lease Agreement [Member] | Year 8 [Member]</t>
  </si>
  <si>
    <t>SENK Properties, Second Lease Agreement [Member] | Year 9 [Member]</t>
  </si>
  <si>
    <t>SENK Properties, Second Lease Agreement [Member] | Year 10 [Member]</t>
  </si>
  <si>
    <t>NSDA [Member]</t>
  </si>
  <si>
    <t>Amount of transaction</t>
  </si>
  <si>
    <t>Payments to supplier</t>
  </si>
  <si>
    <t>Value of stock issued</t>
  </si>
  <si>
    <t>Shares issued for services | shares</t>
  </si>
  <si>
    <t>Accrued balance to related party</t>
  </si>
  <si>
    <t>Fees accrued</t>
  </si>
  <si>
    <t>Notes payable [Member]</t>
  </si>
  <si>
    <t>Subordinated notes</t>
  </si>
  <si>
    <t>Term</t>
  </si>
  <si>
    <t>3 years</t>
  </si>
  <si>
    <t>Spread over prime</t>
  </si>
  <si>
    <t>3.00%</t>
  </si>
  <si>
    <t>Notes, stated interest rate</t>
  </si>
  <si>
    <t>6.25%</t>
  </si>
  <si>
    <t>Notes maturity date</t>
  </si>
  <si>
    <t>Nov. 8,
		2015</t>
  </si>
  <si>
    <t>Warrants issued | shares</t>
  </si>
  <si>
    <t>Exercise Price | $ / shares</t>
  </si>
  <si>
    <t>Notes payable [Member] | SENK Properties, First Lease Agreement [Member]</t>
  </si>
  <si>
    <t>Notes payable [Member] | Pet Zone Products, Ltd. [Member]</t>
  </si>
  <si>
    <t>REVENUE RECOGNITION (Details)</t>
  </si>
  <si>
    <t>Sep. 30, 2015USD ($)Customers</t>
  </si>
  <si>
    <t>Sep. 30, 2014USD ($)Customers</t>
  </si>
  <si>
    <t>Revenue from External Customer [Line Items]</t>
  </si>
  <si>
    <t>Number of major customers | Customers</t>
  </si>
  <si>
    <t>Major Customer One [Member]</t>
  </si>
  <si>
    <t>Revenue</t>
  </si>
  <si>
    <t>Major Customer One [Member] | Customer Concentration Risk [Member] | Sales Revenue, Net [Member]</t>
  </si>
  <si>
    <t>Percentage of revenue from major customer</t>
  </si>
  <si>
    <t>22.80%</t>
  </si>
  <si>
    <t>24.60%</t>
  </si>
  <si>
    <t>25.40%</t>
  </si>
  <si>
    <t>26.30%</t>
  </si>
  <si>
    <t>Major Customer Two [Member]</t>
  </si>
  <si>
    <t>Major Customer Two [Member] | Customer Concentration Risk [Member] | Sales Revenue, Net [Member]</t>
  </si>
  <si>
    <t>11.50%</t>
  </si>
  <si>
    <t>Two Major Customer [Member] | Customer Concentration Risk [Member] | Sales Revenue, Net [Member]</t>
  </si>
  <si>
    <t>34.30%</t>
  </si>
  <si>
    <t>STOCK OPTIONS (Details) - USD ($)</t>
  </si>
  <si>
    <t>Feb. 13, 2012</t>
  </si>
  <si>
    <t>May. 25, 2012</t>
  </si>
  <si>
    <t>Dec. 31, 2011</t>
  </si>
  <si>
    <t>Stock option compensation expense</t>
  </si>
  <si>
    <t>Additional Number of shares reserved and available for issuance under stock option plan</t>
  </si>
  <si>
    <t>Number of shares reserved and available for issuance under stock option plan</t>
  </si>
  <si>
    <t>NET INCOME PER COMMON SHARE (Details) - $ / shares</t>
  </si>
  <si>
    <t>Stock Options [Member]</t>
  </si>
  <si>
    <t>Antidilutive Securities Excluded from Computation of Earnings Per Share [Line Items]</t>
  </si>
  <si>
    <t>Potentially dilutive stock options</t>
  </si>
  <si>
    <t>Potentially dilutive options, minimum exercise price</t>
  </si>
  <si>
    <t>Potentially dilutive options, maximum exercise price</t>
  </si>
  <si>
    <t>Warrant [Member]</t>
  </si>
  <si>
    <t>Original Series of Preferred Stock [Member]</t>
  </si>
  <si>
    <t>Potentially dilutive shares not included in computation of diluted earning per share</t>
  </si>
  <si>
    <t>Preferred stock, conversion rate</t>
  </si>
  <si>
    <t>Second Series 2009 Preferred Stock [Member]</t>
  </si>
  <si>
    <t>INCOME TAXES (Details) - USD ($)</t>
  </si>
  <si>
    <t>Operating Loss Carryforwards [Line Items]</t>
  </si>
  <si>
    <t>Decrease in deferred tax liabilities</t>
  </si>
  <si>
    <t>Federal income tax expense payable</t>
  </si>
  <si>
    <t>Local income tax expense payable</t>
  </si>
  <si>
    <t>PROFESSIONAL EMPLOYER ORGANIZATION (Details)</t>
  </si>
  <si>
    <t>Notice Period to Terminate Contractual Arrangement</t>
  </si>
  <si>
    <t>30 day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5" t="n" r="B8">
        <v>1094139</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175622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52</v>
      </c>
      <c s="2" t="s" r="B1">
        <v>1</v>
      </c>
    </row>
    <row spans="1:2" r="2">
      <c s="2" t="s" r="B2">
        <v>2</v>
      </c>
    </row>
    <row spans="1:2" r="3">
      <c s="3" t="s" r="A3">
        <v>153</v>
      </c>
    </row>
    <row spans="1:2" r="4">
      <c s="4" t="s" r="A4">
        <v>152</v>
      </c>
      <c s="4" t="s"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55</v>
      </c>
      <c s="2" t="s" r="B1">
        <v>1</v>
      </c>
    </row>
    <row spans="1:2" r="2">
      <c s="2" t="s" r="B2">
        <v>2</v>
      </c>
    </row>
    <row spans="1:2" r="3">
      <c s="3" t="s" r="A3">
        <v>156</v>
      </c>
    </row>
    <row spans="1:2" r="4">
      <c s="4" t="s" r="A4">
        <v>155</v>
      </c>
      <c s="4" t="s"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61</v>
      </c>
      <c s="2" t="s" r="B1">
        <v>1</v>
      </c>
    </row>
    <row spans="1:2" r="2">
      <c s="2" t="s" r="B2">
        <v>2</v>
      </c>
    </row>
    <row spans="1:2" r="3">
      <c s="3" t="s" r="A3">
        <v>162</v>
      </c>
    </row>
    <row spans="1:2" r="4">
      <c s="4" t="s" r="A4">
        <v>161</v>
      </c>
      <c s="4" t="s"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79</v>
      </c>
      <c s="2" t="s" r="B1">
        <v>1</v>
      </c>
    </row>
    <row spans="1:2" r="2">
      <c s="2" t="s" r="B2">
        <v>2</v>
      </c>
    </row>
    <row spans="1:2" r="3">
      <c s="3" t="s" r="A3">
        <v>180</v>
      </c>
    </row>
    <row spans="1:2" r="4">
      <c s="4" t="s" r="A4">
        <v>179</v>
      </c>
      <c s="4" t="s" r="B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101775</v>
      </c>
      <c s="7" t="n" r="C3">
        <v>192448</v>
      </c>
    </row>
    <row spans="1:3" r="4">
      <c s="4" t="s" r="A4">
        <v>26</v>
      </c>
      <c s="5" t="n" r="B4">
        <v>4048759</v>
      </c>
      <c s="5" t="n" r="C4">
        <v>3116448</v>
      </c>
    </row>
    <row spans="1:3" r="5">
      <c s="4" t="s" r="A5">
        <v>27</v>
      </c>
      <c s="5" t="n" r="B5">
        <v>7802675</v>
      </c>
      <c s="5" t="n" r="C5">
        <v>6894115</v>
      </c>
    </row>
    <row spans="1:3" r="6">
      <c s="4" t="s" r="A6">
        <v>28</v>
      </c>
      <c s="5" t="n" r="B6">
        <v>467126</v>
      </c>
      <c s="5" t="n" r="C6">
        <v>478593</v>
      </c>
    </row>
    <row spans="1:3" r="7">
      <c s="4" t="s" r="A7">
        <v>29</v>
      </c>
      <c s="5" t="n" r="B7">
        <v>12420335</v>
      </c>
      <c s="5" t="n" r="C7">
        <v>10681604</v>
      </c>
    </row>
    <row spans="1:3" r="8">
      <c s="3" t="s" r="A8">
        <v>30</v>
      </c>
    </row>
    <row spans="1:3" r="9">
      <c s="4" t="s" r="A9">
        <v>31</v>
      </c>
      <c s="5" t="n" r="B9">
        <v>1020239</v>
      </c>
      <c s="5" t="n" r="C9">
        <v>883163</v>
      </c>
    </row>
    <row spans="1:3" r="10">
      <c s="4" t="s" r="A10">
        <v>32</v>
      </c>
      <c s="5" t="n" r="B10">
        <v>585815</v>
      </c>
      <c s="5" t="n" r="C10">
        <v>567816</v>
      </c>
    </row>
    <row spans="1:3" r="11">
      <c s="4" t="s" r="A11">
        <v>33</v>
      </c>
      <c s="5" t="n" r="B11">
        <v>289217</v>
      </c>
      <c s="5" t="n" r="C11">
        <v>276952</v>
      </c>
    </row>
    <row spans="1:3" r="12">
      <c s="4" t="s" r="A12">
        <v>34</v>
      </c>
      <c s="5" t="n" r="B12">
        <v>4207203</v>
      </c>
      <c s="5" t="n" r="C12">
        <v>3885401</v>
      </c>
    </row>
    <row spans="1:3" r="13">
      <c s="4" t="s" r="A13">
        <v>35</v>
      </c>
      <c s="5" t="n" r="B13">
        <v>222573</v>
      </c>
      <c s="5" t="n" r="C13">
        <v>157031</v>
      </c>
    </row>
    <row spans="1:3" r="14">
      <c s="4" t="s" r="A14">
        <v>36</v>
      </c>
      <c s="5" t="n" r="B14">
        <v>6325047</v>
      </c>
      <c s="5" t="n" r="C14">
        <v>5770363</v>
      </c>
    </row>
    <row spans="1:3" r="15">
      <c s="4" t="s" r="A15">
        <v>37</v>
      </c>
      <c s="5" t="n" r="B15">
        <v>4457795</v>
      </c>
      <c s="5" t="n" r="C15">
        <v>4000815</v>
      </c>
    </row>
    <row spans="1:3" r="16">
      <c s="4" t="s" r="A16">
        <v>38</v>
      </c>
      <c s="5" t="n" r="B16">
        <v>1867252</v>
      </c>
      <c s="5" t="n" r="C16">
        <v>1769548</v>
      </c>
    </row>
    <row spans="1:3" r="17">
      <c s="3" t="s" r="A17">
        <v>39</v>
      </c>
    </row>
    <row spans="1:3" r="18">
      <c s="4" t="s" r="A18">
        <v>40</v>
      </c>
      <c s="5" t="n" r="B18">
        <v>361259</v>
      </c>
      <c s="5" t="n" r="C18">
        <v>384063</v>
      </c>
    </row>
    <row spans="1:3" r="19">
      <c s="4" t="s" r="A19">
        <v>41</v>
      </c>
      <c s="5" t="n" r="B19">
        <v>461000</v>
      </c>
      <c s="5" t="n" r="C19">
        <v>461000</v>
      </c>
    </row>
    <row spans="1:3" r="20">
      <c s="4" t="s" r="A20">
        <v>42</v>
      </c>
      <c s="5" t="n" r="B20">
        <v>67511</v>
      </c>
      <c s="5" t="n" r="C20">
        <v>67511</v>
      </c>
    </row>
    <row spans="1:3" r="21">
      <c s="4" t="s" r="A21">
        <v>43</v>
      </c>
      <c s="5" t="n" r="B21">
        <v>18003</v>
      </c>
      <c s="5" t="n" r="C21">
        <v>18003</v>
      </c>
    </row>
    <row spans="1:3" r="22">
      <c s="4" t="s" r="A22">
        <v>44</v>
      </c>
      <c s="5" t="n" r="B22">
        <v>907773</v>
      </c>
      <c s="5" t="n" r="C22">
        <v>930577</v>
      </c>
    </row>
    <row spans="1:3" r="23">
      <c s="4" t="s" r="A23">
        <v>45</v>
      </c>
      <c s="5" t="n" r="B23">
        <v>15195360</v>
      </c>
      <c s="5" t="n" r="C23">
        <v>13381729</v>
      </c>
    </row>
    <row spans="1:3" r="24">
      <c s="3" t="s" r="A24">
        <v>46</v>
      </c>
    </row>
    <row spans="1:3" r="25">
      <c s="4" t="s" r="A25">
        <v>47</v>
      </c>
      <c s="5" t="n" r="B25">
        <v>311470</v>
      </c>
      <c s="5" t="n" r="C25">
        <v>601632</v>
      </c>
    </row>
    <row spans="1:3" r="26">
      <c s="4" t="s" r="A26">
        <v>48</v>
      </c>
      <c s="5" t="n" r="B26">
        <v>1244885</v>
      </c>
      <c s="5" t="n" r="C26">
        <v>1489982</v>
      </c>
    </row>
    <row spans="1:3" r="27">
      <c s="4" t="s" r="A27">
        <v>49</v>
      </c>
      <c s="5" t="n" r="B27">
        <v>656652</v>
      </c>
      <c s="5" t="n" r="C27">
        <v>565491</v>
      </c>
    </row>
    <row spans="1:3" r="28">
      <c s="4" t="s" r="A28">
        <v>50</v>
      </c>
      <c s="5" t="n" r="B28">
        <v>2213007</v>
      </c>
      <c s="5" t="n" r="C28">
        <v>2657105</v>
      </c>
    </row>
    <row spans="1:3" r="29">
      <c s="3" t="s" r="A29">
        <v>51</v>
      </c>
    </row>
    <row spans="1:3" r="30">
      <c s="4" t="s" r="A30">
        <v>52</v>
      </c>
      <c s="5" t="n" r="B30">
        <v>938894</v>
      </c>
      <c s="5" t="n" r="C30">
        <v>119780</v>
      </c>
    </row>
    <row spans="1:3" r="31">
      <c s="4" t="s" r="A31">
        <v>53</v>
      </c>
      <c s="5" t="n" r="B31">
        <v>3473032</v>
      </c>
      <c s="5" t="n" r="C31">
        <v>2862032</v>
      </c>
    </row>
    <row spans="1:3" r="32">
      <c s="4" t="s" r="A32">
        <v>54</v>
      </c>
      <c s="5" t="n" r="B32">
        <v>204947</v>
      </c>
      <c s="5" t="n" r="C32">
        <v>281651</v>
      </c>
    </row>
    <row spans="1:3" r="33">
      <c s="4" t="s" r="A33">
        <v>55</v>
      </c>
      <c s="5" t="n" r="B33">
        <v>4616873</v>
      </c>
      <c s="5" t="n" r="C33">
        <v>3263463</v>
      </c>
    </row>
    <row spans="1:3" r="34">
      <c s="4" t="s" r="A34">
        <v>56</v>
      </c>
      <c s="5" t="n" r="B34">
        <v>6829880</v>
      </c>
      <c s="5" t="n" r="C34">
        <v>5920568</v>
      </c>
    </row>
    <row spans="1:3" r="35">
      <c s="3" t="s" r="A35">
        <v>57</v>
      </c>
    </row>
    <row spans="1:3" r="36">
      <c s="4" t="s" r="A36">
        <v>58</v>
      </c>
      <c s="5" t="n" r="B36">
        <v>5031766</v>
      </c>
      <c s="5" t="n" r="C36">
        <v>5031766</v>
      </c>
    </row>
    <row spans="1:3" r="37">
      <c s="4" t="s" r="A37">
        <v>59</v>
      </c>
      <c s="5" t="n" r="B37">
        <v>71307</v>
      </c>
      <c s="5" t="n" r="C37">
        <v>53307</v>
      </c>
    </row>
    <row spans="1:3" r="38">
      <c s="4" t="s" r="A38">
        <v>60</v>
      </c>
      <c s="5" t="n" r="B38">
        <v>1817245</v>
      </c>
      <c s="5" t="n" r="C38">
        <v>930926</v>
      </c>
    </row>
    <row spans="1:3" r="39">
      <c s="4" t="s" r="A39">
        <v>61</v>
      </c>
      <c s="5" t="n" r="B39">
        <v>8365480</v>
      </c>
      <c s="5" t="n" r="C39">
        <v>7461161</v>
      </c>
    </row>
    <row spans="1:3" r="40">
      <c s="4" t="s" r="A40">
        <v>62</v>
      </c>
      <c s="5" t="n" r="B40">
        <v>15195360</v>
      </c>
      <c s="5" t="n" r="C40">
        <v>13381729</v>
      </c>
    </row>
    <row spans="1:3" r="41">
      <c s="4" t="s" r="A41">
        <v>63</v>
      </c>
    </row>
    <row spans="1:3" r="42">
      <c s="3" t="s" r="A42">
        <v>57</v>
      </c>
    </row>
    <row spans="1:3" r="43">
      <c s="4" t="s" r="A43">
        <v>64</v>
      </c>
      <c s="5" t="n" r="B43">
        <v>579850</v>
      </c>
      <c s="5" t="n" r="C43">
        <v>579850</v>
      </c>
    </row>
    <row spans="1:3" r="44">
      <c s="4" t="s" r="A44">
        <v>65</v>
      </c>
    </row>
    <row spans="1:3" r="45">
      <c s="3" t="s" r="A45">
        <v>57</v>
      </c>
    </row>
    <row spans="1:3" r="46">
      <c s="4" t="s" r="A46">
        <v>64</v>
      </c>
      <c s="5" t="n" r="B46">
        <v>865312</v>
      </c>
      <c s="5" t="n" r="C46">
        <v>865312</v>
      </c>
    </row>
    <row spans="1:3" r="47">
      <c s="4" t="s" r="A47">
        <v>61</v>
      </c>
      <c s="7" t="n" r="B47">
        <v>865312</v>
      </c>
      <c s="7" t="n" r="C47">
        <v>8653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82</v>
      </c>
      <c s="2" t="s" r="B1">
        <v>1</v>
      </c>
    </row>
    <row spans="1:2" r="2">
      <c s="2" t="s" r="B2">
        <v>2</v>
      </c>
    </row>
    <row spans="1:2" r="3">
      <c s="3" t="s" r="A3">
        <v>183</v>
      </c>
    </row>
    <row spans="1:2" r="4">
      <c s="4" t="s" r="A4">
        <v>182</v>
      </c>
      <c s="4" t="s" r="B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s="1" t="s" r="A1">
        <v>185</v>
      </c>
      <c s="2" t="s" r="B1">
        <v>1</v>
      </c>
    </row>
    <row spans="1:2" r="2">
      <c s="2" t="s" r="B2">
        <v>2</v>
      </c>
    </row>
    <row spans="1:2" r="3">
      <c s="3" t="s" r="A3">
        <v>153</v>
      </c>
    </row>
    <row spans="1:2" r="4">
      <c s="4" t="s" r="A4">
        <v>186</v>
      </c>
      <c s="4" t="s" r="B4">
        <v>187</v>
      </c>
    </row>
    <row spans="1:2" r="5">
      <c s="4" t="s" r="A5">
        <v>188</v>
      </c>
      <c s="4" t="s" r="B5">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s>
  <sheetData>
    <row spans="1:5" r="1">
      <c s="1" t="s" r="A1">
        <v>190</v>
      </c>
      <c s="2" t="s" r="B1">
        <v>2</v>
      </c>
      <c s="2" t="s" r="C1">
        <v>23</v>
      </c>
      <c s="2" t="s" r="D1">
        <v>81</v>
      </c>
      <c s="2" t="s" r="E1">
        <v>191</v>
      </c>
    </row>
    <row spans="1:5" r="2">
      <c s="3" t="s" r="A2">
        <v>153</v>
      </c>
    </row>
    <row spans="1:5" r="3">
      <c s="4" t="s" r="A3">
        <v>192</v>
      </c>
      <c s="7" t="n" r="B3">
        <v>6458338</v>
      </c>
      <c s="7" t="n" r="D3">
        <v>6271740</v>
      </c>
    </row>
    <row spans="1:5" r="4">
      <c s="4" t="s" r="A4">
        <v>193</v>
      </c>
      <c s="5" t="n" r="B4">
        <v>1560803</v>
      </c>
      <c s="5" t="n" r="D4">
        <v>1589031</v>
      </c>
    </row>
    <row spans="1:5" r="5">
      <c s="4" t="s" r="A5">
        <v>194</v>
      </c>
      <c s="5" t="n" r="B5">
        <v>-216466</v>
      </c>
      <c s="7" t="n" r="C5">
        <v>-159076</v>
      </c>
      <c s="5" t="n" r="D5">
        <v>-135622</v>
      </c>
      <c s="7" t="n" r="E5">
        <v>-134989</v>
      </c>
    </row>
    <row spans="1:5" r="6">
      <c s="4" t="s" r="A6">
        <v>36</v>
      </c>
      <c s="7" t="n" r="B6">
        <v>7802675</v>
      </c>
      <c s="7" t="n" r="C6">
        <v>6894115</v>
      </c>
      <c s="7" t="n" r="D6">
        <v>772514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t="s" r="A1">
        <v>195</v>
      </c>
      <c s="2" t="s" r="B1">
        <v>1</v>
      </c>
    </row>
    <row spans="1:3" r="2">
      <c s="2" t="s" r="B2">
        <v>2</v>
      </c>
      <c s="2" t="s" r="C2">
        <v>81</v>
      </c>
    </row>
    <row spans="1:3" r="3">
      <c s="3" t="s" r="A3">
        <v>153</v>
      </c>
    </row>
    <row spans="1:3" r="4">
      <c s="4" t="s" r="A4">
        <v>196</v>
      </c>
      <c s="7" t="n" r="B4">
        <v>159076</v>
      </c>
      <c s="7" t="n" r="C4">
        <v>134989</v>
      </c>
    </row>
    <row spans="1:3" r="5">
      <c s="4" t="s" r="A5">
        <v>197</v>
      </c>
      <c s="5" t="n" r="B5">
        <v>171340</v>
      </c>
      <c s="5" t="n" r="C5">
        <v>107460</v>
      </c>
    </row>
    <row spans="1:3" r="6">
      <c s="4" t="s" r="A6">
        <v>198</v>
      </c>
      <c s="5" t="n" r="B6">
        <v>-113950</v>
      </c>
      <c s="5" t="n" r="C6">
        <v>-106827</v>
      </c>
    </row>
    <row spans="1:3" r="7">
      <c s="4" t="s" r="A7">
        <v>199</v>
      </c>
      <c s="7" t="n" r="B7">
        <v>216466</v>
      </c>
      <c s="7" t="n" r="C7">
        <v>13562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t="s" r="A1">
        <v>200</v>
      </c>
      <c s="2" t="s" r="B1">
        <v>2</v>
      </c>
      <c s="2" t="s" r="C1">
        <v>23</v>
      </c>
    </row>
    <row spans="1:3" r="2">
      <c s="3" t="s" r="A2">
        <v>156</v>
      </c>
    </row>
    <row spans="1:3" r="3">
      <c s="4" t="s" r="A3">
        <v>68</v>
      </c>
      <c s="7" t="n" r="B3">
        <v>37824</v>
      </c>
      <c s="7" t="n" r="C3">
        <v>3953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73"/>
    <col customWidth="1" max="2" min="2" width="40"/>
    <col customWidth="1" max="3" min="3" width="37"/>
  </cols>
  <sheetData>
    <row spans="1:3" r="1">
      <c s="1" t="s" r="A1">
        <v>201</v>
      </c>
      <c s="2" t="s" r="B1">
        <v>1</v>
      </c>
      <c s="2" t="s" r="C1">
        <v>202</v>
      </c>
    </row>
    <row spans="1:3" r="2">
      <c s="2" t="s" r="B2">
        <v>203</v>
      </c>
      <c s="2" t="s" r="C2">
        <v>204</v>
      </c>
    </row>
    <row spans="1:3" r="3">
      <c s="3" t="s" r="A3">
        <v>205</v>
      </c>
    </row>
    <row spans="1:3" r="4">
      <c s="4" t="s" r="A4">
        <v>206</v>
      </c>
      <c s="7" t="n" r="B4">
        <v>362843</v>
      </c>
    </row>
    <row spans="1:3" r="5">
      <c s="4" t="s" r="A5">
        <v>207</v>
      </c>
    </row>
    <row spans="1:3" r="6">
      <c s="3" t="s" r="A6">
        <v>205</v>
      </c>
    </row>
    <row spans="1:3" r="7">
      <c s="4" t="s" r="A7">
        <v>208</v>
      </c>
      <c s="7" t="n" r="B7">
        <v>29013</v>
      </c>
    </row>
    <row spans="1:3" r="8">
      <c s="4" t="s" r="A8">
        <v>209</v>
      </c>
      <c s="4" t="s" r="B8">
        <v>210</v>
      </c>
    </row>
    <row spans="1:3" r="9">
      <c s="4" t="s" r="A9">
        <v>211</v>
      </c>
      <c s="5" t="n" r="B9">
        <v>36000</v>
      </c>
    </row>
    <row spans="1:3" r="10">
      <c s="4" t="s" r="A10">
        <v>212</v>
      </c>
      <c s="4" t="s" r="B10">
        <v>213</v>
      </c>
    </row>
    <row spans="1:3" r="11">
      <c s="4" t="s" r="A11">
        <v>214</v>
      </c>
    </row>
    <row spans="1:3" r="12">
      <c s="3" t="s" r="A12">
        <v>205</v>
      </c>
    </row>
    <row spans="1:3" r="13">
      <c s="4" t="s" r="A13">
        <v>208</v>
      </c>
      <c s="7" t="n" r="B13">
        <v>27250</v>
      </c>
    </row>
    <row spans="1:3" r="14">
      <c s="4" t="s" r="A14">
        <v>215</v>
      </c>
    </row>
    <row spans="1:3" r="15">
      <c s="3" t="s" r="A15">
        <v>205</v>
      </c>
    </row>
    <row spans="1:3" r="16">
      <c s="4" t="s" r="A16">
        <v>208</v>
      </c>
      <c s="5" t="n" r="B16">
        <v>27250</v>
      </c>
    </row>
    <row spans="1:3" r="17">
      <c s="4" t="s" r="A17">
        <v>216</v>
      </c>
    </row>
    <row spans="1:3" r="18">
      <c s="3" t="s" r="A18">
        <v>205</v>
      </c>
    </row>
    <row spans="1:3" r="19">
      <c s="4" t="s" r="A19">
        <v>208</v>
      </c>
      <c s="5" t="n" r="B19">
        <v>29013</v>
      </c>
    </row>
    <row spans="1:3" r="20">
      <c s="4" t="s" r="A20">
        <v>217</v>
      </c>
    </row>
    <row spans="1:3" r="21">
      <c s="3" t="s" r="A21">
        <v>205</v>
      </c>
    </row>
    <row spans="1:3" r="22">
      <c s="4" t="s" r="A22">
        <v>208</v>
      </c>
      <c s="5" t="n" r="B22">
        <v>29013</v>
      </c>
    </row>
    <row spans="1:3" r="23">
      <c s="4" t="s" r="A23">
        <v>218</v>
      </c>
    </row>
    <row spans="1:3" r="24">
      <c s="3" t="s" r="A24">
        <v>205</v>
      </c>
    </row>
    <row spans="1:3" r="25">
      <c s="4" t="s" r="A25">
        <v>208</v>
      </c>
      <c s="5" t="n" r="B25">
        <v>30827</v>
      </c>
    </row>
    <row spans="1:3" r="26">
      <c s="4" t="s" r="A26">
        <v>219</v>
      </c>
    </row>
    <row spans="1:3" r="27">
      <c s="3" t="s" r="A27">
        <v>205</v>
      </c>
    </row>
    <row spans="1:3" r="28">
      <c s="4" t="s" r="A28">
        <v>208</v>
      </c>
      <c s="5" t="n" r="B28">
        <v>30827</v>
      </c>
    </row>
    <row spans="1:3" r="29">
      <c s="4" t="s" r="A29">
        <v>220</v>
      </c>
    </row>
    <row spans="1:3" r="30">
      <c s="3" t="s" r="A30">
        <v>205</v>
      </c>
    </row>
    <row spans="1:3" r="31">
      <c s="4" t="s" r="A31">
        <v>208</v>
      </c>
      <c s="5" t="n" r="B31">
        <v>30827</v>
      </c>
    </row>
    <row spans="1:3" r="32">
      <c s="4" t="s" r="A32">
        <v>221</v>
      </c>
    </row>
    <row spans="1:3" r="33">
      <c s="3" t="s" r="A33">
        <v>205</v>
      </c>
    </row>
    <row spans="1:3" r="34">
      <c s="4" t="s" r="A34">
        <v>208</v>
      </c>
      <c s="5" t="n" r="B34">
        <v>32587</v>
      </c>
    </row>
    <row spans="1:3" r="35">
      <c s="4" t="s" r="A35">
        <v>222</v>
      </c>
    </row>
    <row spans="1:3" r="36">
      <c s="3" t="s" r="A36">
        <v>205</v>
      </c>
    </row>
    <row spans="1:3" r="37">
      <c s="4" t="s" r="A37">
        <v>208</v>
      </c>
      <c s="5" t="n" r="B37">
        <v>32587</v>
      </c>
    </row>
    <row spans="1:3" r="38">
      <c s="4" t="s" r="A38">
        <v>223</v>
      </c>
    </row>
    <row spans="1:3" r="39">
      <c s="3" t="s" r="A39">
        <v>205</v>
      </c>
    </row>
    <row spans="1:3" r="40">
      <c s="4" t="s" r="A40">
        <v>208</v>
      </c>
      <c s="5" t="n" r="B40">
        <v>34347</v>
      </c>
    </row>
    <row spans="1:3" r="41">
      <c s="4" t="s" r="A41">
        <v>224</v>
      </c>
    </row>
    <row spans="1:3" r="42">
      <c s="3" t="s" r="A42">
        <v>205</v>
      </c>
    </row>
    <row spans="1:3" r="43">
      <c s="4" t="s" r="A43">
        <v>208</v>
      </c>
      <c s="7" t="n" r="B43">
        <v>9083</v>
      </c>
    </row>
    <row spans="1:3" r="44">
      <c s="4" t="s" r="A44">
        <v>211</v>
      </c>
      <c s="5" t="n" r="B44">
        <v>26000</v>
      </c>
    </row>
    <row spans="1:3" r="45">
      <c s="4" t="s" r="A45">
        <v>212</v>
      </c>
      <c s="4" t="s" r="B45">
        <v>213</v>
      </c>
    </row>
    <row spans="1:3" r="46">
      <c s="4" t="s" r="A46">
        <v>225</v>
      </c>
      <c s="4" t="s" r="B46">
        <v>226</v>
      </c>
    </row>
    <row spans="1:3" r="47">
      <c s="4" t="s" r="A47">
        <v>227</v>
      </c>
    </row>
    <row spans="1:3" r="48">
      <c s="3" t="s" r="A48">
        <v>205</v>
      </c>
    </row>
    <row spans="1:3" r="49">
      <c s="4" t="s" r="A49">
        <v>208</v>
      </c>
      <c s="7" t="n" r="B49">
        <v>8542</v>
      </c>
    </row>
    <row spans="1:3" r="50">
      <c s="4" t="s" r="A50">
        <v>228</v>
      </c>
    </row>
    <row spans="1:3" r="51">
      <c s="3" t="s" r="A51">
        <v>205</v>
      </c>
    </row>
    <row spans="1:3" r="52">
      <c s="4" t="s" r="A52">
        <v>208</v>
      </c>
      <c s="5" t="n" r="B52">
        <v>8542</v>
      </c>
    </row>
    <row spans="1:3" r="53">
      <c s="4" t="s" r="A53">
        <v>229</v>
      </c>
    </row>
    <row spans="1:3" r="54">
      <c s="3" t="s" r="A54">
        <v>205</v>
      </c>
    </row>
    <row spans="1:3" r="55">
      <c s="4" t="s" r="A55">
        <v>208</v>
      </c>
      <c s="5" t="n" r="B55">
        <v>9083</v>
      </c>
    </row>
    <row spans="1:3" r="56">
      <c s="4" t="s" r="A56">
        <v>230</v>
      </c>
    </row>
    <row spans="1:3" r="57">
      <c s="3" t="s" r="A57">
        <v>205</v>
      </c>
    </row>
    <row spans="1:3" r="58">
      <c s="4" t="s" r="A58">
        <v>208</v>
      </c>
      <c s="5" t="n" r="B58">
        <v>9083</v>
      </c>
    </row>
    <row spans="1:3" r="59">
      <c s="4" t="s" r="A59">
        <v>231</v>
      </c>
    </row>
    <row spans="1:3" r="60">
      <c s="3" t="s" r="A60">
        <v>205</v>
      </c>
    </row>
    <row spans="1:3" r="61">
      <c s="4" t="s" r="A61">
        <v>208</v>
      </c>
      <c s="5" t="n" r="B61">
        <v>9732</v>
      </c>
    </row>
    <row spans="1:3" r="62">
      <c s="4" t="s" r="A62">
        <v>232</v>
      </c>
    </row>
    <row spans="1:3" r="63">
      <c s="3" t="s" r="A63">
        <v>205</v>
      </c>
    </row>
    <row spans="1:3" r="64">
      <c s="4" t="s" r="A64">
        <v>208</v>
      </c>
      <c s="5" t="n" r="B64">
        <v>9732</v>
      </c>
    </row>
    <row spans="1:3" r="65">
      <c s="4" t="s" r="A65">
        <v>233</v>
      </c>
    </row>
    <row spans="1:3" r="66">
      <c s="3" t="s" r="A66">
        <v>205</v>
      </c>
    </row>
    <row spans="1:3" r="67">
      <c s="4" t="s" r="A67">
        <v>208</v>
      </c>
      <c s="5" t="n" r="B67">
        <v>10056</v>
      </c>
    </row>
    <row spans="1:3" r="68">
      <c s="4" t="s" r="A68">
        <v>234</v>
      </c>
    </row>
    <row spans="1:3" r="69">
      <c s="3" t="s" r="A69">
        <v>205</v>
      </c>
    </row>
    <row spans="1:3" r="70">
      <c s="4" t="s" r="A70">
        <v>208</v>
      </c>
      <c s="5" t="n" r="B70">
        <v>10597</v>
      </c>
    </row>
    <row spans="1:3" r="71">
      <c s="4" t="s" r="A71">
        <v>235</v>
      </c>
    </row>
    <row spans="1:3" r="72">
      <c s="3" t="s" r="A72">
        <v>205</v>
      </c>
    </row>
    <row spans="1:3" r="73">
      <c s="4" t="s" r="A73">
        <v>208</v>
      </c>
      <c s="5" t="n" r="B73">
        <v>10597</v>
      </c>
    </row>
    <row spans="1:3" r="74">
      <c s="4" t="s" r="A74">
        <v>236</v>
      </c>
    </row>
    <row spans="1:3" r="75">
      <c s="3" t="s" r="A75">
        <v>205</v>
      </c>
    </row>
    <row spans="1:3" r="76">
      <c s="4" t="s" r="A76">
        <v>208</v>
      </c>
      <c s="5" t="n" r="B76">
        <v>10813</v>
      </c>
    </row>
    <row spans="1:3" r="77">
      <c s="4" t="s" r="A77">
        <v>237</v>
      </c>
    </row>
    <row spans="1:3" r="78">
      <c s="3" t="s" r="A78">
        <v>205</v>
      </c>
    </row>
    <row spans="1:3" r="79">
      <c s="4" t="s" r="A79">
        <v>238</v>
      </c>
      <c s="5" t="n" r="B79">
        <v>781061</v>
      </c>
    </row>
    <row spans="1:3" r="80">
      <c s="4" t="s" r="A80">
        <v>239</v>
      </c>
      <c s="5" t="n" r="B80">
        <v>470496</v>
      </c>
    </row>
    <row spans="1:3" r="81">
      <c s="4" t="s" r="A81">
        <v>240</v>
      </c>
      <c s="7" t="n" r="B81">
        <v>50000</v>
      </c>
    </row>
    <row spans="1:3" r="82">
      <c s="4" t="s" r="A82">
        <v>241</v>
      </c>
      <c s="5" t="n" r="B82">
        <v>50454</v>
      </c>
    </row>
    <row spans="1:3" r="83">
      <c s="4" t="s" r="A83">
        <v>242</v>
      </c>
      <c s="7" t="n" r="B83">
        <v>260565</v>
      </c>
    </row>
    <row spans="1:3" r="84">
      <c s="4" t="s" r="A84">
        <v>243</v>
      </c>
      <c s="7" t="n" r="B84">
        <v>8050</v>
      </c>
    </row>
    <row spans="1:3" r="85">
      <c s="4" t="s" r="A85">
        <v>244</v>
      </c>
    </row>
    <row spans="1:3" r="86">
      <c s="3" t="s" r="A86">
        <v>205</v>
      </c>
    </row>
    <row spans="1:3" r="87">
      <c s="4" t="s" r="A87">
        <v>245</v>
      </c>
      <c s="7" t="n" r="C87">
        <v>350000</v>
      </c>
    </row>
    <row spans="1:3" r="88">
      <c s="4" t="s" r="A88">
        <v>246</v>
      </c>
      <c s="4" t="s" r="C88">
        <v>247</v>
      </c>
    </row>
    <row spans="1:3" r="89">
      <c s="4" t="s" r="A89">
        <v>248</v>
      </c>
      <c s="4" t="s" r="C89">
        <v>249</v>
      </c>
    </row>
    <row spans="1:3" r="90">
      <c s="4" t="s" r="A90">
        <v>250</v>
      </c>
      <c s="4" t="s" r="C90">
        <v>251</v>
      </c>
    </row>
    <row spans="1:3" r="91">
      <c s="4" t="s" r="A91">
        <v>252</v>
      </c>
      <c s="4" t="s" r="C91">
        <v>253</v>
      </c>
    </row>
    <row spans="1:3" r="92">
      <c s="4" t="s" r="A92">
        <v>254</v>
      </c>
      <c s="5" t="n" r="B92">
        <v>352670</v>
      </c>
      <c s="5" t="n" r="C92">
        <v>350000</v>
      </c>
    </row>
    <row spans="1:3" r="93">
      <c s="4" t="s" r="A93">
        <v>255</v>
      </c>
      <c s="9" t="n" r="B93">
        <v>0.4962</v>
      </c>
      <c s="8" t="n" r="C93">
        <v>0.5</v>
      </c>
    </row>
    <row spans="1:3" r="94">
      <c s="4" t="s" r="A94">
        <v>256</v>
      </c>
    </row>
    <row spans="1:3" r="95">
      <c s="3" t="s" r="A95">
        <v>205</v>
      </c>
    </row>
    <row spans="1:3" r="96">
      <c s="4" t="s" r="A96">
        <v>245</v>
      </c>
      <c s="7" t="n" r="C96">
        <v>50000</v>
      </c>
    </row>
    <row spans="1:3" r="97">
      <c s="4" t="s" r="A97">
        <v>257</v>
      </c>
    </row>
    <row spans="1:3" r="98">
      <c s="3" t="s" r="A98">
        <v>205</v>
      </c>
    </row>
    <row spans="1:3" r="99">
      <c s="4" t="s" r="A99">
        <v>245</v>
      </c>
      <c s="7" t="n" r="C99">
        <v>1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0"/>
  </cols>
  <sheetData>
    <row spans="1:5" r="1">
      <c s="1" t="s" r="A1">
        <v>258</v>
      </c>
      <c s="2" t="s" r="B1">
        <v>80</v>
      </c>
      <c s="2" t="s" r="D1">
        <v>1</v>
      </c>
    </row>
    <row spans="1:5" r="2">
      <c s="2" t="s" r="B2">
        <v>259</v>
      </c>
      <c s="2" t="s" r="C2">
        <v>260</v>
      </c>
      <c s="2" t="s" r="D2">
        <v>259</v>
      </c>
      <c s="2" t="s" r="E2">
        <v>260</v>
      </c>
    </row>
    <row spans="1:5" r="3">
      <c s="3" t="s" r="A3">
        <v>261</v>
      </c>
    </row>
    <row spans="1:5" r="4">
      <c s="4" t="s" r="A4">
        <v>262</v>
      </c>
      <c s="5" t="n" r="B4">
        <v>2</v>
      </c>
      <c s="5" t="n" r="C4">
        <v>1</v>
      </c>
      <c s="5" t="n" r="D4">
        <v>1</v>
      </c>
      <c s="5" t="n" r="E4">
        <v>1</v>
      </c>
    </row>
    <row spans="1:5" r="5">
      <c s="4" t="s" r="A5">
        <v>263</v>
      </c>
    </row>
    <row spans="1:5" r="6">
      <c s="3" t="s" r="A6">
        <v>261</v>
      </c>
    </row>
    <row spans="1:5" r="7">
      <c s="4" t="s" r="A7">
        <v>264</v>
      </c>
      <c s="7" t="n" r="B7">
        <v>1362539</v>
      </c>
      <c s="7" t="n" r="C7">
        <v>1379427</v>
      </c>
      <c s="7" t="n" r="D7">
        <v>4362458</v>
      </c>
      <c s="7" t="n" r="E7">
        <v>4256167</v>
      </c>
    </row>
    <row spans="1:5" r="8">
      <c s="4" t="s" r="A8">
        <v>265</v>
      </c>
    </row>
    <row spans="1:5" r="9">
      <c s="3" t="s" r="A9">
        <v>261</v>
      </c>
    </row>
    <row spans="1:5" r="10">
      <c s="4" t="s" r="A10">
        <v>266</v>
      </c>
      <c s="4" t="s" r="B10">
        <v>267</v>
      </c>
      <c s="4" t="s" r="C10">
        <v>268</v>
      </c>
      <c s="4" t="s" r="D10">
        <v>269</v>
      </c>
      <c s="4" t="s" r="E10">
        <v>270</v>
      </c>
    </row>
    <row spans="1:5" r="11">
      <c s="4" t="s" r="A11">
        <v>271</v>
      </c>
    </row>
    <row spans="1:5" r="12">
      <c s="3" t="s" r="A12">
        <v>261</v>
      </c>
    </row>
    <row spans="1:5" r="13">
      <c s="4" t="s" r="A13">
        <v>264</v>
      </c>
      <c s="7" t="n" r="B13">
        <v>689692</v>
      </c>
    </row>
    <row spans="1:5" r="14">
      <c s="4" t="s" r="A14">
        <v>272</v>
      </c>
    </row>
    <row spans="1:5" r="15">
      <c s="3" t="s" r="A15">
        <v>261</v>
      </c>
    </row>
    <row spans="1:5" r="16">
      <c s="4" t="s" r="A16">
        <v>266</v>
      </c>
      <c s="4" t="s" r="B16">
        <v>273</v>
      </c>
    </row>
    <row spans="1:5" r="17">
      <c s="4" t="s" r="A17">
        <v>274</v>
      </c>
    </row>
    <row spans="1:5" r="18">
      <c s="3" t="s" r="A18">
        <v>261</v>
      </c>
    </row>
    <row spans="1:5" r="19">
      <c s="4" t="s" r="A19">
        <v>266</v>
      </c>
      <c s="4" t="s" r="B19">
        <v>27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276</v>
      </c>
      <c s="2" t="s" r="B1">
        <v>277</v>
      </c>
      <c s="2" t="s" r="C1">
        <v>2</v>
      </c>
      <c s="2" t="s" r="D1">
        <v>81</v>
      </c>
      <c s="2" t="s" r="E1">
        <v>278</v>
      </c>
      <c s="2" t="s" r="F1">
        <v>279</v>
      </c>
    </row>
    <row spans="1:6" r="2">
      <c s="3" t="s" r="A2">
        <v>165</v>
      </c>
    </row>
    <row spans="1:6" r="3">
      <c s="4" t="s" r="A3">
        <v>280</v>
      </c>
      <c s="7" t="n" r="C3">
        <v>18000</v>
      </c>
      <c s="7" t="n" r="D3">
        <v>9000</v>
      </c>
    </row>
    <row spans="1:6" r="4">
      <c s="4" t="s" r="A4">
        <v>281</v>
      </c>
      <c s="5" t="n" r="B4">
        <v>750000</v>
      </c>
    </row>
    <row spans="1:6" r="5">
      <c s="4" t="s" r="A5">
        <v>282</v>
      </c>
      <c s="5" t="n" r="E5">
        <v>1750000</v>
      </c>
      <c s="5" t="n" r="F5">
        <v>1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83</v>
      </c>
      <c s="2" t="s" r="B1">
        <v>1</v>
      </c>
    </row>
    <row spans="1:3" r="2">
      <c s="2" t="s" r="B2">
        <v>2</v>
      </c>
      <c s="2" t="s" r="C2">
        <v>81</v>
      </c>
    </row>
    <row spans="1:3" r="3">
      <c s="4" t="s" r="A3">
        <v>284</v>
      </c>
    </row>
    <row spans="1:3" r="4">
      <c s="3" t="s" r="A4">
        <v>285</v>
      </c>
    </row>
    <row spans="1:3" r="5">
      <c s="4" t="s" r="A5">
        <v>286</v>
      </c>
      <c s="5" t="n" r="B5">
        <v>573360</v>
      </c>
      <c s="5" t="n" r="C5">
        <v>623708</v>
      </c>
    </row>
    <row spans="1:3" r="6">
      <c s="4" t="s" r="A6">
        <v>287</v>
      </c>
      <c s="8" t="n" r="B6">
        <v>0.41</v>
      </c>
      <c s="8" t="n" r="C6">
        <v>0.41</v>
      </c>
    </row>
    <row spans="1:3" r="7">
      <c s="4" t="s" r="A7">
        <v>288</v>
      </c>
      <c s="8" t="n" r="B7">
        <v>1.27</v>
      </c>
      <c s="8" t="n" r="C7">
        <v>1.27</v>
      </c>
    </row>
    <row spans="1:3" r="8">
      <c s="4" t="s" r="A8">
        <v>289</v>
      </c>
    </row>
    <row spans="1:3" r="9">
      <c s="3" t="s" r="A9">
        <v>285</v>
      </c>
    </row>
    <row spans="1:3" r="10">
      <c s="4" t="s" r="A10">
        <v>286</v>
      </c>
      <c s="5" t="n" r="B10">
        <v>950672</v>
      </c>
      <c s="5" t="n" r="C10">
        <v>1125965</v>
      </c>
    </row>
    <row spans="1:3" r="11">
      <c s="4" t="s" r="A11">
        <v>287</v>
      </c>
      <c s="8" t="n" r="B11">
        <v>0.42</v>
      </c>
      <c s="8" t="n" r="C11">
        <v>0.42</v>
      </c>
    </row>
    <row spans="1:3" r="12">
      <c s="4" t="s" r="A12">
        <v>288</v>
      </c>
      <c s="8" t="n" r="B12">
        <v>0.98</v>
      </c>
      <c s="8" t="n" r="C12">
        <v>0.98</v>
      </c>
    </row>
    <row spans="1:3" r="13">
      <c s="4" t="s" r="A13">
        <v>290</v>
      </c>
    </row>
    <row spans="1:3" r="14">
      <c s="3" t="s" r="A14">
        <v>285</v>
      </c>
    </row>
    <row spans="1:3" r="15">
      <c s="4" t="s" r="A15">
        <v>291</v>
      </c>
      <c s="5" t="n" r="B15">
        <v>635000</v>
      </c>
      <c s="5" t="n" r="C15">
        <v>635000</v>
      </c>
    </row>
    <row spans="1:3" r="16">
      <c s="4" t="s" r="A16">
        <v>292</v>
      </c>
      <c s="7" t="n" r="B16">
        <v>1</v>
      </c>
      <c s="7" t="n" r="C16">
        <v>1</v>
      </c>
    </row>
    <row spans="1:3" r="17">
      <c s="4" t="s" r="A17">
        <v>293</v>
      </c>
    </row>
    <row spans="1:3" r="18">
      <c s="3" t="s" r="A18">
        <v>285</v>
      </c>
    </row>
    <row spans="1:3" r="19">
      <c s="4" t="s" r="A19">
        <v>291</v>
      </c>
      <c s="5" t="n" r="B19">
        <v>1236160</v>
      </c>
      <c s="5" t="n" r="C19">
        <v>1236160</v>
      </c>
    </row>
    <row spans="1:3" r="20">
      <c s="4" t="s" r="A20">
        <v>292</v>
      </c>
      <c s="8" t="n" r="B20">
        <v>0.7</v>
      </c>
      <c s="8" t="n" r="C20">
        <v>0.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4"/>
    <col customWidth="1" max="5" min="5" width="14"/>
  </cols>
  <sheetData>
    <row spans="1:5" r="1">
      <c s="1" t="s" r="A1">
        <v>294</v>
      </c>
      <c s="2" t="s" r="B1">
        <v>1</v>
      </c>
    </row>
    <row spans="1:5" r="2">
      <c s="2" t="s" r="B2">
        <v>2</v>
      </c>
      <c s="2" t="s" r="C2">
        <v>81</v>
      </c>
      <c s="2" t="s" r="D2">
        <v>23</v>
      </c>
      <c s="2" t="s" r="E2">
        <v>191</v>
      </c>
    </row>
    <row spans="1:5" r="3">
      <c s="3" t="s" r="A3">
        <v>295</v>
      </c>
    </row>
    <row spans="1:5" r="4">
      <c s="4" t="s" r="A4">
        <v>296</v>
      </c>
      <c s="7" t="n" r="B4">
        <v>76704</v>
      </c>
      <c s="7" t="n" r="C4">
        <v>58234</v>
      </c>
    </row>
    <row spans="1:5" r="5">
      <c s="4" t="s" r="A5">
        <v>123</v>
      </c>
      <c s="5" t="n" r="B5">
        <v>204947</v>
      </c>
      <c s="5" t="n" r="C5">
        <v>187541</v>
      </c>
      <c s="7" t="n" r="D5">
        <v>281651</v>
      </c>
      <c s="7" t="n" r="E5">
        <v>245775</v>
      </c>
    </row>
    <row spans="1:5" r="6">
      <c s="4" t="s" r="A6">
        <v>297</v>
      </c>
      <c s="5" t="n" r="B6">
        <v>542744</v>
      </c>
      <c s="5" t="n" r="C6">
        <v>332207</v>
      </c>
    </row>
    <row spans="1:5" r="7">
      <c s="4" t="s" r="A7">
        <v>298</v>
      </c>
      <c s="7" t="n" r="B7">
        <v>31926</v>
      </c>
      <c s="7" t="n" r="C7">
        <v>1954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6</v>
      </c>
      <c s="2" t="s" r="B1">
        <v>2</v>
      </c>
      <c s="2" t="s" r="C1">
        <v>23</v>
      </c>
    </row>
    <row spans="1:3" r="2">
      <c s="3" t="s" r="A2">
        <v>67</v>
      </c>
    </row>
    <row spans="1:3" r="3">
      <c s="4" t="s" r="A3">
        <v>68</v>
      </c>
      <c s="7" t="n" r="B3">
        <v>37824</v>
      </c>
      <c s="7" t="n" r="C3">
        <v>39539</v>
      </c>
    </row>
    <row spans="1:3" r="4">
      <c s="4" t="s" r="A4">
        <v>69</v>
      </c>
      <c s="7" t="n" r="B4">
        <v>476677</v>
      </c>
      <c s="7" t="n" r="C4">
        <v>417349</v>
      </c>
    </row>
    <row spans="1:3" r="5">
      <c s="4" t="s" r="A5">
        <v>70</v>
      </c>
      <c s="7" t="n" r="B5">
        <v>0</v>
      </c>
      <c s="7" t="n" r="C5">
        <v>0</v>
      </c>
    </row>
    <row spans="1:3" r="6">
      <c s="4" t="s" r="A6">
        <v>71</v>
      </c>
      <c s="5" t="n" r="B6">
        <v>50000000</v>
      </c>
      <c s="5" t="n" r="C6">
        <v>50000000</v>
      </c>
    </row>
    <row spans="1:3" r="7">
      <c s="4" t="s" r="A7">
        <v>72</v>
      </c>
      <c s="5" t="n" r="B7">
        <v>17562239</v>
      </c>
      <c s="5" t="n" r="C7">
        <v>17553007</v>
      </c>
    </row>
    <row spans="1:3" r="8">
      <c s="4" t="s" r="A8">
        <v>73</v>
      </c>
      <c s="5" t="n" r="B8">
        <v>17562239</v>
      </c>
      <c s="5" t="n" r="C8">
        <v>17553007</v>
      </c>
    </row>
    <row spans="1:3" r="9">
      <c s="4" t="s" r="A9">
        <v>63</v>
      </c>
    </row>
    <row spans="1:3" r="10">
      <c s="3" t="s" r="A10">
        <v>67</v>
      </c>
    </row>
    <row spans="1:3" r="11">
      <c s="4" t="s" r="A11">
        <v>74</v>
      </c>
      <c s="7" t="n" r="B11">
        <v>0</v>
      </c>
      <c s="7" t="n" r="C11">
        <v>0</v>
      </c>
    </row>
    <row spans="1:3" r="12">
      <c s="4" t="s" r="A12">
        <v>75</v>
      </c>
      <c s="5" t="n" r="B12">
        <v>10</v>
      </c>
      <c s="5" t="n" r="C12">
        <v>10</v>
      </c>
    </row>
    <row spans="1:3" r="13">
      <c s="4" t="s" r="A13">
        <v>76</v>
      </c>
      <c s="5" t="n" r="B13">
        <v>4825000</v>
      </c>
      <c s="5" t="n" r="C13">
        <v>4825000</v>
      </c>
    </row>
    <row spans="1:3" r="14">
      <c s="4" t="s" r="A14">
        <v>77</v>
      </c>
      <c s="5" t="n" r="B14">
        <v>63500</v>
      </c>
      <c s="5" t="n" r="C14">
        <v>63500</v>
      </c>
    </row>
    <row spans="1:3" r="15">
      <c s="4" t="s" r="A15">
        <v>78</v>
      </c>
      <c s="5" t="n" r="B15">
        <v>63500</v>
      </c>
      <c s="5" t="n" r="C15">
        <v>63500</v>
      </c>
    </row>
    <row spans="1:3" r="16">
      <c s="4" t="s" r="A16">
        <v>65</v>
      </c>
    </row>
    <row spans="1:3" r="17">
      <c s="3" t="s" r="A17">
        <v>67</v>
      </c>
    </row>
    <row spans="1:3" r="18">
      <c s="4" t="s" r="A18">
        <v>74</v>
      </c>
      <c s="7" t="n" r="B18">
        <v>0</v>
      </c>
      <c s="7" t="n" r="C18">
        <v>0</v>
      </c>
    </row>
    <row spans="1:3" r="19">
      <c s="4" t="s" r="A19">
        <v>75</v>
      </c>
      <c s="5" t="n" r="B19">
        <v>10</v>
      </c>
      <c s="5" t="n" r="C19">
        <v>10</v>
      </c>
    </row>
    <row spans="1:3" r="20">
      <c s="4" t="s" r="A20">
        <v>76</v>
      </c>
      <c s="5" t="n" r="B20">
        <v>175000</v>
      </c>
      <c s="5" t="n" r="C20">
        <v>175000</v>
      </c>
    </row>
    <row spans="1:3" r="21">
      <c s="4" t="s" r="A21">
        <v>77</v>
      </c>
      <c s="5" t="n" r="B21">
        <v>123616</v>
      </c>
      <c s="5" t="n" r="C21">
        <v>123616</v>
      </c>
    </row>
    <row spans="1:3" r="22">
      <c s="4" t="s" r="A22">
        <v>78</v>
      </c>
      <c s="5" t="n" r="B22">
        <v>123616</v>
      </c>
      <c s="5" t="n" r="C22">
        <v>1236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15"/>
  </cols>
  <sheetData>
    <row spans="1:2" r="1">
      <c s="1" t="s" r="A1">
        <v>299</v>
      </c>
      <c s="2" t="s" r="B1">
        <v>1</v>
      </c>
    </row>
    <row spans="1:2" r="2">
      <c s="2" t="s" r="B2">
        <v>2</v>
      </c>
    </row>
    <row spans="1:2" r="3">
      <c s="3" t="s" r="A3">
        <v>177</v>
      </c>
    </row>
    <row spans="1:2" r="4">
      <c s="4" t="s" r="A4">
        <v>300</v>
      </c>
      <c s="4" t="s" r="B4">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9</v>
      </c>
      <c s="2" t="s" r="B1">
        <v>80</v>
      </c>
      <c s="2" t="s" r="D1">
        <v>1</v>
      </c>
    </row>
    <row spans="1:5" r="2">
      <c s="2" t="s" r="B2">
        <v>2</v>
      </c>
      <c s="2" t="s" r="C2">
        <v>81</v>
      </c>
      <c s="2" t="s" r="D2">
        <v>2</v>
      </c>
      <c s="2" t="s" r="E2">
        <v>81</v>
      </c>
    </row>
    <row spans="1:5" r="3">
      <c s="3" t="s" r="A3">
        <v>82</v>
      </c>
    </row>
    <row spans="1:5" r="4">
      <c s="4" t="s" r="A4">
        <v>83</v>
      </c>
      <c s="7" t="n" r="B4">
        <v>5986645</v>
      </c>
      <c s="7" t="n" r="C4">
        <v>5601011</v>
      </c>
      <c s="7" t="n" r="D4">
        <v>17170795</v>
      </c>
      <c s="7" t="n" r="E4">
        <v>16175692</v>
      </c>
    </row>
    <row spans="1:5" r="5">
      <c s="4" t="s" r="A5">
        <v>84</v>
      </c>
      <c s="5" t="n" r="B5">
        <v>3974468</v>
      </c>
      <c s="5" t="n" r="C5">
        <v>3960260</v>
      </c>
      <c s="5" t="n" r="D5">
        <v>11746204</v>
      </c>
      <c s="5" t="n" r="E5">
        <v>11462593</v>
      </c>
    </row>
    <row spans="1:5" r="6">
      <c s="4" t="s" r="A6">
        <v>85</v>
      </c>
      <c s="5" t="n" r="B6">
        <v>2012177</v>
      </c>
      <c s="5" t="n" r="C6">
        <v>1640751</v>
      </c>
      <c s="5" t="n" r="D6">
        <v>5424591</v>
      </c>
      <c s="5" t="n" r="E6">
        <v>4713099</v>
      </c>
    </row>
    <row spans="1:5" r="7">
      <c s="4" t="s" r="A7">
        <v>86</v>
      </c>
      <c s="5" t="n" r="B7">
        <v>1363154</v>
      </c>
      <c s="5" t="n" r="C7">
        <v>1487983</v>
      </c>
      <c s="5" t="n" r="D7">
        <v>3996794</v>
      </c>
      <c s="5" t="n" r="E7">
        <v>4126635</v>
      </c>
    </row>
    <row spans="1:5" r="8">
      <c s="4" t="s" r="A8">
        <v>87</v>
      </c>
      <c s="5" t="n" r="B8">
        <v>649023</v>
      </c>
      <c s="5" t="n" r="C8">
        <v>152768</v>
      </c>
      <c s="5" t="n" r="D8">
        <v>1427797</v>
      </c>
      <c s="5" t="n" r="E8">
        <v>586464</v>
      </c>
    </row>
    <row spans="1:5" r="9">
      <c s="4" t="s" r="A9">
        <v>88</v>
      </c>
      <c s="5" t="n" r="B9">
        <v>-14582</v>
      </c>
      <c s="5" t="n" r="C9">
        <v>-6051</v>
      </c>
      <c s="5" t="n" r="D9">
        <v>-40582</v>
      </c>
      <c s="5" t="n" r="E9">
        <v>-77713</v>
      </c>
    </row>
    <row spans="1:5" r="10">
      <c s="4" t="s" r="A10">
        <v>89</v>
      </c>
      <c s="5" t="n" r="B10">
        <v>35919</v>
      </c>
      <c s="5" t="n" r="C10">
        <v>31153</v>
      </c>
      <c s="5" t="n" r="D10">
        <v>85221</v>
      </c>
      <c s="5" t="n" r="E10">
        <v>97519</v>
      </c>
    </row>
    <row spans="1:5" r="11">
      <c s="4" t="s" r="A11">
        <v>90</v>
      </c>
      <c s="5" t="n" r="B11">
        <v>627686</v>
      </c>
      <c s="5" t="n" r="C11">
        <v>127666</v>
      </c>
      <c s="5" t="n" r="D11">
        <v>1383158</v>
      </c>
      <c s="5" t="n" r="E11">
        <v>566658</v>
      </c>
    </row>
    <row spans="1:5" r="12">
      <c s="4" t="s" r="A12">
        <v>91</v>
      </c>
      <c s="5" t="n" r="B12">
        <v>217236</v>
      </c>
      <c s="5" t="n" r="C12">
        <v>49915</v>
      </c>
      <c s="5" t="n" r="D12">
        <v>496839</v>
      </c>
      <c s="5" t="n" r="E12">
        <v>206723</v>
      </c>
    </row>
    <row spans="1:5" r="13">
      <c s="4" t="s" r="A13">
        <v>92</v>
      </c>
      <c s="7" t="n" r="B13">
        <v>410450</v>
      </c>
      <c s="7" t="n" r="C13">
        <v>77751</v>
      </c>
      <c s="7" t="n" r="D13">
        <v>886319</v>
      </c>
      <c s="7" t="n" r="E13">
        <v>359935</v>
      </c>
    </row>
    <row spans="1:5" r="14">
      <c s="3" t="s" r="A14">
        <v>93</v>
      </c>
    </row>
    <row spans="1:5" r="15">
      <c s="4" t="s" r="A15">
        <v>94</v>
      </c>
      <c s="8" t="n" r="B15">
        <v>0.02</v>
      </c>
      <c s="7" t="n" r="C15">
        <v>0</v>
      </c>
      <c s="8" t="n" r="D15">
        <v>0.04</v>
      </c>
      <c s="8" t="n" r="E15">
        <v>0.02</v>
      </c>
    </row>
    <row spans="1:5" r="16">
      <c s="4" t="s" r="A16">
        <v>95</v>
      </c>
      <c s="5" t="n" r="B16">
        <v>17562239</v>
      </c>
      <c s="5" t="n" r="C16">
        <v>17056910</v>
      </c>
      <c s="5" t="n" r="D16">
        <v>17558085</v>
      </c>
      <c s="5" t="n" r="E16">
        <v>16884581</v>
      </c>
    </row>
    <row spans="1:5" r="17">
      <c s="4" t="s" r="A17">
        <v>96</v>
      </c>
      <c s="5" t="n" r="B17">
        <v>19824793</v>
      </c>
      <c s="5" t="n" r="C17">
        <v>18037565</v>
      </c>
      <c s="5" t="n" r="D17">
        <v>19220115</v>
      </c>
      <c s="5" t="n" r="E17">
        <v>181609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2"/>
    <col customWidth="1" max="3" min="3" width="37"/>
    <col customWidth="1" max="4" min="4" width="25"/>
    <col customWidth="1" max="5" min="5" width="22"/>
    <col customWidth="1" max="6" min="6" width="25"/>
    <col customWidth="1" max="7" min="7" width="40"/>
  </cols>
  <sheetData>
    <row spans="1:7" r="1">
      <c s="1" t="s" r="A1">
        <v>97</v>
      </c>
      <c s="2" t="s" r="B1">
        <v>36</v>
      </c>
      <c s="2" t="s" r="C1">
        <v>65</v>
      </c>
      <c s="2" t="s" r="D1">
        <v>98</v>
      </c>
      <c s="2" t="s" r="E1">
        <v>99</v>
      </c>
      <c s="2" t="s" r="F1">
        <v>100</v>
      </c>
      <c s="2" t="s" r="G1">
        <v>101</v>
      </c>
    </row>
    <row spans="1:7" r="2">
      <c s="4" t="s" r="A2">
        <v>102</v>
      </c>
      <c s="7" t="n" r="B2">
        <v>7461161</v>
      </c>
      <c s="7" t="n" r="C2">
        <v>865312</v>
      </c>
      <c s="7" t="n" r="D2">
        <v>579850</v>
      </c>
      <c s="7" t="n" r="E2">
        <v>5031766</v>
      </c>
      <c s="7" t="n" r="F2">
        <v>53307</v>
      </c>
      <c s="7" t="n" r="G2">
        <v>930926</v>
      </c>
    </row>
    <row spans="1:7" r="3">
      <c s="4" t="s" r="A3">
        <v>103</v>
      </c>
      <c s="5" t="n" r="C3">
        <v>123616</v>
      </c>
      <c s="5" t="n" r="D3">
        <v>63500</v>
      </c>
      <c s="5" t="n" r="E3">
        <v>17553007</v>
      </c>
    </row>
    <row spans="1:7" r="4">
      <c s="4" t="s" r="A4">
        <v>104</v>
      </c>
      <c s="4" t="s" r="B4">
        <v>105</v>
      </c>
      <c s="4" t="s" r="C4">
        <v>105</v>
      </c>
      <c s="4" t="s" r="D4">
        <v>105</v>
      </c>
      <c s="4" t="s" r="E4">
        <v>105</v>
      </c>
      <c s="4" t="s" r="F4">
        <v>105</v>
      </c>
      <c s="4" t="s" r="G4">
        <v>105</v>
      </c>
    </row>
    <row spans="1:7" r="5">
      <c s="4" t="s" r="A5">
        <v>106</v>
      </c>
      <c s="4" t="s" r="C5">
        <v>105</v>
      </c>
      <c s="4" t="s" r="D5">
        <v>105</v>
      </c>
      <c s="5" t="n" r="E5">
        <v>9232</v>
      </c>
    </row>
    <row spans="1:7" r="6">
      <c s="4" t="s" r="A6">
        <v>92</v>
      </c>
      <c s="7" t="n" r="B6">
        <v>886319</v>
      </c>
      <c s="4" t="s" r="C6">
        <v>105</v>
      </c>
      <c s="4" t="s" r="D6">
        <v>105</v>
      </c>
      <c s="4" t="s" r="E6">
        <v>105</v>
      </c>
      <c s="4" t="s" r="F6">
        <v>105</v>
      </c>
      <c s="7" t="n" r="G6">
        <v>886319</v>
      </c>
    </row>
    <row spans="1:7" r="7">
      <c s="4" t="s" r="A7">
        <v>107</v>
      </c>
      <c s="5" t="n" r="B7">
        <v>18000</v>
      </c>
      <c s="4" t="s" r="C7">
        <v>105</v>
      </c>
      <c s="4" t="s" r="D7">
        <v>105</v>
      </c>
      <c s="4" t="s" r="E7">
        <v>105</v>
      </c>
      <c s="7" t="n" r="F7">
        <v>18000</v>
      </c>
      <c s="4" t="s" r="G7">
        <v>105</v>
      </c>
    </row>
    <row spans="1:7" r="8">
      <c s="4" t="s" r="A8">
        <v>108</v>
      </c>
      <c s="7" t="n" r="B8">
        <v>8365480</v>
      </c>
      <c s="7" t="n" r="C8">
        <v>865312</v>
      </c>
      <c s="7" t="n" r="D8">
        <v>579850</v>
      </c>
      <c s="7" t="n" r="E8">
        <v>5031766</v>
      </c>
      <c s="7" t="n" r="F8">
        <v>71307</v>
      </c>
      <c s="7" t="n" r="G8">
        <v>1817245</v>
      </c>
    </row>
    <row spans="1:7" r="9">
      <c s="4" t="s" r="A9">
        <v>109</v>
      </c>
      <c s="5" t="n" r="C9">
        <v>123616</v>
      </c>
      <c s="5" t="n" r="D9">
        <v>63500</v>
      </c>
      <c s="5" t="n" r="E9">
        <v>175622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t="s" r="A1">
        <v>110</v>
      </c>
      <c s="2" t="s" r="B1">
        <v>1</v>
      </c>
    </row>
    <row spans="1:3" r="2">
      <c s="2" t="s" r="B2">
        <v>2</v>
      </c>
      <c s="2" t="s" r="C2">
        <v>81</v>
      </c>
    </row>
    <row spans="1:3" r="3">
      <c s="3" t="s" r="A3">
        <v>111</v>
      </c>
    </row>
    <row spans="1:3" r="4">
      <c s="4" t="s" r="A4">
        <v>92</v>
      </c>
      <c s="7" t="n" r="B4">
        <v>886319</v>
      </c>
      <c s="7" t="n" r="C4">
        <v>359935</v>
      </c>
    </row>
    <row spans="1:3" r="5">
      <c s="3" t="s" r="A5">
        <v>112</v>
      </c>
    </row>
    <row spans="1:3" r="6">
      <c s="4" t="s" r="A6">
        <v>113</v>
      </c>
      <c s="5" t="n" r="B6">
        <v>20656</v>
      </c>
      <c s="5" t="n" r="C6">
        <v>12323</v>
      </c>
    </row>
    <row spans="1:3" r="7">
      <c s="4" t="s" r="A7">
        <v>114</v>
      </c>
      <c s="5" t="n" r="B7">
        <v>456981</v>
      </c>
      <c s="5" t="n" r="C7">
        <v>430988</v>
      </c>
    </row>
    <row spans="1:3" r="8">
      <c s="4" t="s" r="A8">
        <v>115</v>
      </c>
      <c s="5" t="n" r="B8">
        <v>59328</v>
      </c>
      <c s="5" t="n" r="C8">
        <v>58491</v>
      </c>
    </row>
    <row spans="1:3" r="9">
      <c s="4" t="s" r="A9">
        <v>116</v>
      </c>
      <c s="5" t="n" r="B9">
        <v>18000</v>
      </c>
      <c s="5" t="n" r="C9">
        <v>9000</v>
      </c>
    </row>
    <row spans="1:3" r="10">
      <c s="3" t="s" r="A10">
        <v>117</v>
      </c>
    </row>
    <row spans="1:3" r="11">
      <c s="4" t="s" r="A11">
        <v>118</v>
      </c>
      <c s="5" t="n" r="B11">
        <v>-932311</v>
      </c>
      <c s="5" t="n" r="C11">
        <v>-417090</v>
      </c>
    </row>
    <row spans="1:3" r="12">
      <c s="4" t="s" r="A12">
        <v>119</v>
      </c>
      <c s="5" t="n" r="B12">
        <v>-908560</v>
      </c>
      <c s="5" t="n" r="C12">
        <v>-1848425</v>
      </c>
    </row>
    <row spans="1:3" r="13">
      <c s="4" t="s" r="A13">
        <v>28</v>
      </c>
      <c s="5" t="n" r="B13">
        <v>11467</v>
      </c>
      <c s="5" t="n" r="C13">
        <v>33901</v>
      </c>
    </row>
    <row spans="1:3" r="14">
      <c s="4" t="s" r="A14">
        <v>120</v>
      </c>
      <c s="5" t="n" r="B14">
        <v>-36524</v>
      </c>
      <c s="5" t="n" r="C14">
        <v>-67154</v>
      </c>
    </row>
    <row spans="1:3" r="15">
      <c s="3" t="s" r="A15">
        <v>121</v>
      </c>
    </row>
    <row spans="1:3" r="16">
      <c s="4" t="s" r="A16">
        <v>48</v>
      </c>
      <c s="5" t="n" r="B16">
        <v>-245097</v>
      </c>
      <c s="5" t="n" r="C16">
        <v>933303</v>
      </c>
    </row>
    <row spans="1:3" r="17">
      <c s="4" t="s" r="A17">
        <v>122</v>
      </c>
      <c s="5" t="n" r="B17">
        <v>91161</v>
      </c>
      <c s="5" t="n" r="C17">
        <v>-415195</v>
      </c>
    </row>
    <row spans="1:3" r="18">
      <c s="4" t="s" r="A18">
        <v>123</v>
      </c>
      <c s="5" t="n" r="B18">
        <v>-76704</v>
      </c>
      <c s="5" t="n" r="C18">
        <v>-58234</v>
      </c>
    </row>
    <row spans="1:3" r="19">
      <c s="4" t="s" r="A19">
        <v>124</v>
      </c>
      <c s="5" t="n" r="B19">
        <v>-655284</v>
      </c>
      <c s="5" t="n" r="C19">
        <v>-968157</v>
      </c>
    </row>
    <row spans="1:3" r="20">
      <c s="3" t="s" r="A20">
        <v>125</v>
      </c>
    </row>
    <row spans="1:3" r="21">
      <c s="4" t="s" r="A21">
        <v>126</v>
      </c>
      <c s="5" t="n" r="B21">
        <v>-490341</v>
      </c>
      <c s="5" t="n" r="C21">
        <v>-398816</v>
      </c>
    </row>
    <row spans="1:3" r="22">
      <c s="4" t="s" r="A22">
        <v>127</v>
      </c>
      <c s="5" t="n" r="B22">
        <v>-490341</v>
      </c>
      <c s="7" t="n" r="C22">
        <v>-398816</v>
      </c>
    </row>
    <row spans="1:3" r="23">
      <c s="3" t="s" r="A23">
        <v>128</v>
      </c>
    </row>
    <row spans="1:3" r="24">
      <c s="4" t="s" r="A24">
        <v>129</v>
      </c>
      <c s="5" t="n" r="B24">
        <v>1000000</v>
      </c>
      <c s="4" t="s" r="C24">
        <v>105</v>
      </c>
    </row>
    <row spans="1:3" r="25">
      <c s="4" t="s" r="A25">
        <v>130</v>
      </c>
      <c s="5" t="n" r="B25">
        <v>-556048</v>
      </c>
      <c s="7" t="n" r="C25">
        <v>-335289</v>
      </c>
    </row>
    <row spans="1:3" r="26">
      <c s="4" t="s" r="A26">
        <v>131</v>
      </c>
      <c s="7" t="n" r="B26">
        <v>611000</v>
      </c>
      <c s="5" t="n" r="C26">
        <v>1649000</v>
      </c>
    </row>
    <row spans="1:3" r="27">
      <c s="4" t="s" r="A27">
        <v>132</v>
      </c>
      <c s="4" t="s" r="B27">
        <v>105</v>
      </c>
      <c s="5" t="n" r="C27">
        <v>72500</v>
      </c>
    </row>
    <row spans="1:3" r="28">
      <c s="4" t="s" r="A28">
        <v>133</v>
      </c>
      <c s="7" t="n" r="B28">
        <v>1054952</v>
      </c>
      <c s="5" t="n" r="C28">
        <v>1386211</v>
      </c>
    </row>
    <row spans="1:3" r="29">
      <c s="4" t="s" r="A29">
        <v>134</v>
      </c>
      <c s="5" t="n" r="B29">
        <v>-90673</v>
      </c>
      <c s="5" t="n" r="C29">
        <v>19238</v>
      </c>
    </row>
    <row spans="1:3" r="30">
      <c s="4" t="s" r="A30">
        <v>135</v>
      </c>
      <c s="5" t="n" r="B30">
        <v>192448</v>
      </c>
      <c s="5" t="n" r="C30">
        <v>57975</v>
      </c>
    </row>
    <row spans="1:3" r="31">
      <c s="4" t="s" r="A31">
        <v>136</v>
      </c>
      <c s="5" t="n" r="B31">
        <v>101775</v>
      </c>
      <c s="5" t="n" r="C31">
        <v>77213</v>
      </c>
    </row>
    <row spans="1:3" r="32">
      <c s="3" t="s" r="A32">
        <v>137</v>
      </c>
    </row>
    <row spans="1:3" r="33">
      <c s="4" t="s" r="A33">
        <v>138</v>
      </c>
      <c s="5" t="n" r="B33">
        <v>126552</v>
      </c>
      <c s="5" t="n" r="C33">
        <v>81856</v>
      </c>
    </row>
    <row spans="1:3" r="34">
      <c s="4" t="s" r="A34">
        <v>139</v>
      </c>
      <c s="5" t="n" r="B34">
        <v>472150</v>
      </c>
      <c s="5" t="n" r="C34">
        <v>425466</v>
      </c>
    </row>
    <row spans="1:3" r="35">
      <c s="3" t="s" r="A35">
        <v>140</v>
      </c>
    </row>
    <row spans="1:3" r="36">
      <c s="4" t="s" r="A36">
        <v>141</v>
      </c>
      <c s="5" t="n" r="B36">
        <v>6933</v>
      </c>
      <c s="7" t="n" r="C36">
        <v>539128</v>
      </c>
    </row>
    <row spans="1:3" r="37">
      <c s="4" t="s" r="A37">
        <v>142</v>
      </c>
      <c s="7" t="n" r="B37">
        <v>85000</v>
      </c>
      <c s="4" t="s" r="C37">
        <v>1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43</v>
      </c>
      <c s="2" t="s" r="B1">
        <v>1</v>
      </c>
    </row>
    <row spans="1:2" r="2">
      <c s="2" t="s" r="B2">
        <v>2</v>
      </c>
    </row>
    <row spans="1:2" r="3">
      <c s="3" t="s" r="A3">
        <v>144</v>
      </c>
    </row>
    <row spans="1:2" r="4">
      <c s="4" t="s" r="A4">
        <v>143</v>
      </c>
      <c s="4" t="s" r="B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6</v>
      </c>
      <c s="2" t="s" r="B1">
        <v>1</v>
      </c>
    </row>
    <row spans="1:2" r="2">
      <c s="2" t="s" r="B2">
        <v>2</v>
      </c>
    </row>
    <row spans="1:2" r="3">
      <c s="3" t="s" r="A3">
        <v>147</v>
      </c>
    </row>
    <row spans="1:2" r="4">
      <c s="4" t="s" r="A4">
        <v>146</v>
      </c>
      <c s="4" t="s" r="B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49</v>
      </c>
      <c s="2" t="s" r="B1">
        <v>1</v>
      </c>
    </row>
    <row spans="1:2" r="2">
      <c s="2" t="s" r="B2">
        <v>2</v>
      </c>
    </row>
    <row spans="1:2" r="3">
      <c s="3" t="s" r="A3">
        <v>150</v>
      </c>
    </row>
    <row spans="1:2" r="4">
      <c s="4" t="s" r="A4">
        <v>149</v>
      </c>
      <c s="4" t="s"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NATURE OF OPER</vt:lpstr>
      <vt:lpstr>BASIS OF PRESENTATION</vt:lpstr>
      <vt:lpstr>USE OF ESTIMATES</vt:lpstr>
      <vt:lpstr>INVENTORIES</vt:lpstr>
      <vt:lpstr>ACCOUNTS RECEIVABLE</vt:lpstr>
      <vt:lpstr>RELATED PARTY TRANSACTIONS</vt:lpstr>
      <vt:lpstr>REVENUE RECOGNITION</vt:lpstr>
      <vt:lpstr>STOCK OPTIONS</vt:lpstr>
      <vt:lpstr>NET INCOME PER COMMON SHARE</vt:lpstr>
      <vt:lpstr>INCOME TAXES</vt:lpstr>
      <vt:lpstr>FAIR VALUE OF FINANCIAL INSTRUM</vt:lpstr>
      <vt:lpstr>PROFESSIONAL EMPLOYER ORGANIZAT</vt:lpstr>
      <vt:lpstr>SUBSEQUENT EVENTS</vt:lpstr>
      <vt:lpstr>RECENT ACCOUNTING PRONOUNCEMENT</vt:lpstr>
      <vt:lpstr>INVENTORIES (Tables)</vt:lpstr>
      <vt:lpstr>INVENTORIES (Schedule of Invent</vt:lpstr>
      <vt:lpstr>INVENTORIES (Schedule of Change</vt:lpstr>
      <vt:lpstr>ACCOUNTS RECEIVABLE (Details)</vt:lpstr>
      <vt:lpstr>RELATED PARTY TRANSACTIONS (Det</vt:lpstr>
      <vt:lpstr>REVENUE RECOGNITION (Details)</vt:lpstr>
      <vt:lpstr>STOCK OPTIONS (Details)</vt:lpstr>
      <vt:lpstr>NET INCOME PER COMMON SHARE (De</vt:lpstr>
      <vt:lpstr>INCOME TAXES (Details)</vt:lpstr>
      <vt:lpstr>PROFESSIONAL EMPLOYER ORGANIZ3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06:43:55Z</dcterms:created>
  <dcterms:modified xmlns:dcterms="http://purl.org/dc/terms/" xmlns:xsi="http://www.w3.org/2001/XMLSchema-instance" xsi:type="dcterms:W3CDTF">2015-11-16T06:43:55Z</dcterms:modified>
  <dc:title xmlns:dc="http://purl.org/dc/elements/1.1/">Untitled</dc:title>
  <dc:description xmlns:dc="http://purl.org/dc/elements/1.1/"/>
  <dc:subject xmlns:dc="http://purl.org/dc/elements/1.1/"/>
  <cp:keywords/>
  <cp:category/>
</cp:coreProperties>
</file>